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CQUISITIONS" sheetId="8" r:id="rId8"/>
    <s:sheet name="ORGANIZATION AND BUSINESS" sheetId="9" r:id="rId9"/>
    <s:sheet name="RECENT ACCOUNTING PRONOUNCEMENT" sheetId="10" r:id="rId10"/>
    <s:sheet name="GOODWILL AND INTANGIBLE ASSETS" sheetId="11" r:id="rId11"/>
    <s:sheet name="ACCRUED EXPENSES AND OTHER CURR" sheetId="12" r:id="rId12"/>
    <s:sheet name="DEBT" sheetId="13" r:id="rId13"/>
    <s:sheet name="FAIR VALUE MEASUREMENTS" sheetId="14" r:id="rId14"/>
    <s:sheet name="SHARE-BASED COMPENSATION" sheetId="15" r:id="rId15"/>
    <s:sheet name="INCOME TAXES" sheetId="16" r:id="rId16"/>
    <s:sheet name="SEVERANCE, RESTRUCTURING AND OT" sheetId="17" r:id="rId17"/>
    <s:sheet name="EARNINGS (LOSS) PER SHARE" sheetId="18" r:id="rId18"/>
    <s:sheet name="COMMITMENTS AND CONTINGENCIES (" sheetId="19" r:id="rId19"/>
    <s:sheet name="SUBSEQUENT EVENTS" sheetId="20" r:id="rId20"/>
    <s:sheet name="BUSINESS ACQUISITIONS (Tables)" sheetId="21" r:id="rId21"/>
    <s:sheet name="GOODWILL AND INTANGIBLE ASSETS " sheetId="22" r:id="rId22"/>
    <s:sheet name="ACCRUED EXPENSES AND OTHER CU23" sheetId="23" r:id="rId23"/>
    <s:sheet name="DEBT (Tables)" sheetId="24" r:id="rId24"/>
    <s:sheet name="FAIR VALUE MEASUREMENTS (Tables" sheetId="25" r:id="rId25"/>
    <s:sheet name="SHARE-BASED COMPENSATION (Table" sheetId="26" r:id="rId26"/>
    <s:sheet name="SEVERANCE, RESTRUCTURING AND 27" sheetId="27" r:id="rId27"/>
    <s:sheet name="EARNINGS (LOSS) PER SHARE (Tabl" sheetId="28" r:id="rId28"/>
    <s:sheet name="COMMITMENTS AND CONTINGENCIES29" sheetId="29" r:id="rId29"/>
    <s:sheet name="SUBSEQUENT EVENTS (Tables)" sheetId="30" r:id="rId30"/>
    <s:sheet name="ORGANIZATION AND BUSINESS (Deta" sheetId="31" r:id="rId31"/>
    <s:sheet name="BUSINESS ACQUISITIONS (Details)" sheetId="32" r:id="rId32"/>
    <s:sheet name="GOODWILL AND INTANGIBLE ASSET33" sheetId="33" r:id="rId33"/>
    <s:sheet name="GOODWILL AND INTANGIBLE ASSET34" sheetId="34" r:id="rId34"/>
    <s:sheet name="GOODWILL AND INTANGIBLE ASSET35" sheetId="35" r:id="rId35"/>
    <s:sheet name="ACCRUED EXPENSES AND OTHER CU36" sheetId="36" r:id="rId36"/>
    <s:sheet name="DEBT (Details)" sheetId="37" r:id="rId37"/>
    <s:sheet name="FAIR VALUE MEASUREMENTS (Detail" sheetId="38" r:id="rId38"/>
    <s:sheet name="DEBT (Details Textual)" sheetId="39" r:id="rId39"/>
    <s:sheet name="FAIR VALUE MEASUREMENTS (Deta40" sheetId="40" r:id="rId40"/>
    <s:sheet name="SHARE-BASED COMPENSATION (Detai" sheetId="41" r:id="rId41"/>
    <s:sheet name="SHARE-BASED COMPENSATION (Det42" sheetId="42" r:id="rId42"/>
    <s:sheet name="INCOME TAXES (Details)" sheetId="43" r:id="rId43"/>
    <s:sheet name="SEVERANCE, RESTRUCTURING AND 44" sheetId="44" r:id="rId44"/>
    <s:sheet name="SEVERANCE, RESTRUCTURING AND 45" sheetId="45" r:id="rId45"/>
    <s:sheet name="EARNINGS (LOSS) PER SHARE (Deta" sheetId="46" r:id="rId46"/>
    <s:sheet name="EARNINGS (LOSS) PER SHARE (De47" sheetId="47" r:id="rId47"/>
    <s:sheet name="COMMITMENTS AND CONTINGENCIES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92">
  <si>
    <t>Document and Entity Information - shares</t>
  </si>
  <si>
    <t>9 Months Ended</t>
  </si>
  <si>
    <t>Sep. 30, 2015</t>
  </si>
  <si>
    <t>Nov. 06, 2015</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ASSETS</t>
  </si>
  <si>
    <t>Cash and cash equivalents</t>
  </si>
  <si>
    <t>Accounts receivable, net of allowances of $1,169 and $87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capital leases</t>
  </si>
  <si>
    <t>Short-term debt</t>
  </si>
  <si>
    <t>Deferred revenue</t>
  </si>
  <si>
    <t>Total current liabilities</t>
  </si>
  <si>
    <t>Long-term capital leases</t>
  </si>
  <si>
    <t>Long-term debt</t>
  </si>
  <si>
    <t>Other long-term liabilities</t>
  </si>
  <si>
    <t>Total liabilities</t>
  </si>
  <si>
    <t>Commitments and contingencies</t>
  </si>
  <si>
    <t xml:space="preserve"> </t>
  </si>
  <si>
    <t>Stockholders' equity:</t>
  </si>
  <si>
    <t>Common stock, par value $.0001 per share, 80,000,000 shares authorized, 35,009,506 and 33,848,543 shares issued and outstanding as of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Revenue:</t>
  </si>
  <si>
    <t>Telecommunications services</t>
  </si>
  <si>
    <t>Operating expenses:</t>
  </si>
  <si>
    <t>Cost of telecommunications services provided</t>
  </si>
  <si>
    <t>Selling, general and administrative expense</t>
  </si>
  <si>
    <t>Severance, restructuring and other exit costs</t>
  </si>
  <si>
    <t>Depreciation and amortization</t>
  </si>
  <si>
    <t>Total operating expenses</t>
  </si>
  <si>
    <t>Operating income (loss)</t>
  </si>
  <si>
    <t>Other expense:</t>
  </si>
  <si>
    <t>Interest expense, net</t>
  </si>
  <si>
    <t>Loss on debt extinguishment</t>
  </si>
  <si>
    <t>Other expense, net</t>
  </si>
  <si>
    <t>Total other expense</t>
  </si>
  <si>
    <t>Income (loss) before income taxes</t>
  </si>
  <si>
    <t>(Benefit from) provision for income taxes</t>
  </si>
  <si>
    <t>Net income (loss)</t>
  </si>
  <si>
    <t>Earnings (loss) per share:</t>
  </si>
  <si>
    <t>Basic (in dollars per share)</t>
  </si>
  <si>
    <t>Diluted (in dollars per share)</t>
  </si>
  <si>
    <t>Weighted average shares:</t>
  </si>
  <si>
    <t>Basic (in shares)</t>
  </si>
  <si>
    <t>Diluted (in shares)</t>
  </si>
  <si>
    <t>Condensed Consolidated Statements of Comprehensive Income (Loss) - USD ($) $ in Thousands</t>
  </si>
  <si>
    <t>Statement of Comprehensive Income [Abstract]</t>
  </si>
  <si>
    <t>Other comprehensive income (loss):</t>
  </si>
  <si>
    <t>Foreign currency translation loss</t>
  </si>
  <si>
    <t>Comprehensive income (loss)</t>
  </si>
  <si>
    <t>Condensed Consolidated Statement of Stockholders' Equity - 9 months ended Sep. 30, 2015 - USD ($) $ in Thousands</t>
  </si>
  <si>
    <t>Total</t>
  </si>
  <si>
    <t>Common Stock [Member]</t>
  </si>
  <si>
    <t>Additional Paid-In Capital [Member]</t>
  </si>
  <si>
    <t>Accumulated Deficit [Member]</t>
  </si>
  <si>
    <t>Accumulated Other Comprehensive Income (Loss) [Member]</t>
  </si>
  <si>
    <t>Balance at Dec. 31, 2014</t>
  </si>
  <si>
    <t>Balance (in shares) at Dec. 31, 2014</t>
  </si>
  <si>
    <t>Increase (Decrease) in Stockholders' Equity [Roll Forward]</t>
  </si>
  <si>
    <t>Stock-based compensation for options issued</t>
  </si>
  <si>
    <t>Stock-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issued in connection with acquisition</t>
  </si>
  <si>
    <t>Stock issued in connection with acquisition (in shares)</t>
  </si>
  <si>
    <t>Stock options exercised</t>
  </si>
  <si>
    <t>Stock options exercised (in shares)</t>
  </si>
  <si>
    <t>Net loss</t>
  </si>
  <si>
    <t>Balance at Sep. 30, 2015</t>
  </si>
  <si>
    <t>Balance (in shares) at Sep. 30, 2015</t>
  </si>
  <si>
    <t>Condensed Consolidated Statements of Cash Flows - USD ($) $ in Thousands</t>
  </si>
  <si>
    <t>Cash flows from operating activities:</t>
  </si>
  <si>
    <t>Adjustments to reconcile net loss to net cash provided by operating activities:</t>
  </si>
  <si>
    <t>Share-based compensation</t>
  </si>
  <si>
    <t>Debt discount amortization</t>
  </si>
  <si>
    <t>Change in fair value of warrant liability</t>
  </si>
  <si>
    <t>Amortization of deferred financing costs</t>
  </si>
  <si>
    <t>Change in fair value of acquisition earn-out</t>
  </si>
  <si>
    <t>Changes in operating assets and liabilities, net of acquisitions:</t>
  </si>
  <si>
    <t>Accounts receivable, net</t>
  </si>
  <si>
    <t>Deferred revenue and other long-term liabilities</t>
  </si>
  <si>
    <t>Net cash provided by operating activities</t>
  </si>
  <si>
    <t>Cash flows from investing activities:</t>
  </si>
  <si>
    <t>Acquisition of businesses, net of cash acquired</t>
  </si>
  <si>
    <t>Purchases of property and equipment</t>
  </si>
  <si>
    <t>Net cash used in investing activities</t>
  </si>
  <si>
    <t>Cash flows from financing activities:</t>
  </si>
  <si>
    <t>Proceeds from line of credit</t>
  </si>
  <si>
    <t>Repayment of line of credit</t>
  </si>
  <si>
    <t>Proceeds from term loan</t>
  </si>
  <si>
    <t>Repayment of term loan</t>
  </si>
  <si>
    <t>Proceeds from mezzanine debt</t>
  </si>
  <si>
    <t>Repayment of mezzanine debt</t>
  </si>
  <si>
    <t>Payment on earn-out</t>
  </si>
  <si>
    <t>Debt issuance costs</t>
  </si>
  <si>
    <t>Settlement of warrant liability</t>
  </si>
  <si>
    <t>Repayment of subordinate notes payable</t>
  </si>
  <si>
    <t>Repayment of capital leases</t>
  </si>
  <si>
    <t>Exercise of stock options</t>
  </si>
  <si>
    <t>Stock issued in offering, net of offering cost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terest</t>
  </si>
  <si>
    <t>Fair value of current assets acquired</t>
  </si>
  <si>
    <t>Fair value of non-current assets acquired</t>
  </si>
  <si>
    <t>Fair value of current liabilities assumed</t>
  </si>
  <si>
    <t>Fair value of non-current liabilities assumed</t>
  </si>
  <si>
    <t>Stock issued in connection with acquisition earn-out</t>
  </si>
  <si>
    <t>Stock issued in connection with extinguishment of warrants</t>
  </si>
  <si>
    <t>Accrued purchases of property and equipment</t>
  </si>
  <si>
    <t>BUSINESS ACQUISITIONS</t>
  </si>
  <si>
    <t>Business Combinations [Abstract]</t>
  </si>
  <si>
    <t>BUSINESS ACQUISITIONS Since its formation, the Company has consummated a number of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MegaPath Corporation On April 1, 2015, the Company completed the acquisition of MegaPath Corporation ("MegaPath"), which provides private wide-area-networking, Internet access services, managed services and managed security to multinational clients. The Company paid an aggregate purchase price of $152.3 million , subject to potential adjustment, which included the following: • $134.8 million paid in cash and the assumption of capital leases at the closing of the transaction, subject to various post-closing adjustments related to working capital, transaction expenses and indebtedness; • $7.5 million paid at the closing of the transaction by delivery of 610,843 unregistered shares of the Company’s common stock, par value $0.0001 per share, valued for this purpose at $12.28 per share; and • $10.0 million paid in cash on the first anniversary of the closing, subject to reduction for any indemnification claims made by the Company prior to such date. The Company accounted for the acquisition using the acquisition method of accounting with GTT treated as the acquiring entity. Accordingly, consideration paid by the Company to complete the acquisition of MegaPath has been preliminarily allocated to MegaPath's assets and liabilities based upon their estimated fair values as of the date of completion of the acquisition, April 1, 2015. The recorded amounts for acquired assets and liabilities assumed are provisional and subject to change. The Company will finalize the amounts recognized as it obtains the information necessary to complete the analysis. The Company expects to finalize these amounts before April 1, 2016. The Company reevaluated the fair value and purchase price allocation originally recorded as of the acquisition date. The Company refined the preliminary purchase allocation from the purchase date with the net result yielding an adjustment of approximately $250,000 to accounts receivable and goodwill. The following table summarizes the purchase price and the preliminary allocation of assets acquired and liabilities assumed as of September 30, 2015 at estimated fair value (amounts in thousands): Purchase Price: Cash paid at closing $ 131,397 Deferred cash to be paid on April 1, 2016 10,000 Total common stock consideration 7,500 Total consideration to be allocated in acquisition accounting $ 148,897 Purchase Price Allocation: Assets acquired: Accounts receivable $ 13,402 Prepaid expenses and other assets 1,569 Property and equipment 23,122 Intangible assets 48,068 Goodwill 83,514 Total assets acquired 169,675 Liabilities assumed: Accounts payable and accrued expenses (12,902 ) Billings in advance (4,411 ) Capital leases assumed (3,465 ) Total liabilities assumed (20,778 ) Net assets acquired $ 148,897 Intangible assets acquired include $46.0 million related to customer relationships and $2.1 million related to various definite-lived trademarks. Intangible assets related to customer relationships and trademarks are subject to a straight-line amortization. The customer relationships have a useful life of seven years and the trademarks have a useful life of three years. Amortization expense of $2.0 million and $3.6 million has been recorded for the three and nine months ended September 30, 2015, respectively. Estimated amortization expense related to intangible assets created as a result of the MegaPath acquisition for each of the years subsequent to September 30, 2015 is as follows (amounts in thousands): 2015 remaining $ 1,816 2016 7,263 2017 7,263 2018 6,743 2019 6,570 2020 and beyond 14,782 Total $ 44,437 Goodwill in the amount of $83.5 million was recorded as a result of the acquisition of MegaPath. Goodwill is calculated as the excess of the consideration transferred over the net assets recognized and represents the estimated future economic benefits arising from other assets acquired that could not be individually identified and separately recognized. The goodwill is deductible for tax purposes. The Company incurred $7.7 million in exit costs associated with the acquisition of MegaPath including employee termination costs and contract termination expenses (refer to Note 10 for further details). In addition, the Company incurred $1.0 million and $3.6 million in transaction and integration costs related to the acquisition of MegaPath that have been included as a selling, general and administrative expense within the statements of operations for the three and nine months ended September 30, 2015, respectively. Transaction and integration costs include third party costs directly related to the acquisition and integration of MegaPath, including legal, accounting and consulting services and travel costs, and excludes any internal employee costs or allocations. UNSi In the fourth quarter of 2014, the Company acquired United Networks Services, Inc. ("UNSi"). The Company accounted for this acquisition as a business combination and have included its results of operations in the consolidated financial statements starting on the acquisition date. There have been no significant changes to the purchase price allocation reported in the Company's Annual Report and the Company expects to finalize this allocation in the fourth quarter 2015. The following pro forma financial information summarizes the combined results of operations of the Company and the Company's business acquisitions of UNSi and MegaPath as though both acquisitions had occurred as of the beginning of fiscal 2014. This information does not purport to be indicative of the actual results that would have occurred if the business acquisitions had actually been completed on January 1, 2014,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 Three Months Ended September 30, Nine Months Ended September 30, 2015 2014 2015 2014 Amounts in thousands, except per share and share data Revenue $ 96,996 $ 94,946 $ 285,700 $ 282,569 Net income (loss) $ 1,862 $ (7,551 ) $ (7,273 ) $ (18,070 ) Earnings (loss) per share: Basic $ 0.05 $ (0.27 ) $ (0.21 ) $ (0.70 ) Diluted $ 0.05 $ (0.27 ) $ (0.21 ) $ (0.70 ) Weighted average shares: Basic 34,981,104 28,449,319 34,603,144 25,873,938 Diluted 35,888,525 28,449,319 34,603,144 25,873,938</t>
  </si>
  <si>
    <t>ORGANIZATION AND BUSINESS</t>
  </si>
  <si>
    <t>Organization, Consolidation and Presentation of Financial Statements [Abstract]</t>
  </si>
  <si>
    <t>ORGANIZATION AND BUSINESS Organization and Business GTT Communications, Inc. is a Delaware corporation (“GTT” and together with its consolidated subsidiaries, the “Company”)which was incorporated on January 3, 2005. The Company operates a global Tier 1 IP network connecting clients to locations and cloud applications around the world. The Company delivers three primary services to its customers—EtherCloud, a flexible Ethernet-based connectivity service; Internet Services, a reliable, high bandwidth Internet connectivity services; and Managed Services, including multi-layered security services, managed remote access, managed customer premise equipment and PCI compliant connectivity services. The Company's extensive network and broad geographic reach enables it to cost-effectively deliver the bandwidth, scale and security demanded by its customers. Unaudited Interim Financial Statements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4 , included in the Company’s Annual Report on Form 10-K for the fiscal year ended December 31, 2014 filed on March 13, 2015.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and nine months ended September 30, 2015 are not necessarily indicative of the results to be expected for the full fiscal year 2015 or for any other interim period. The December 31, 2014 consolidated balance sheet has been derived from the audited financial statements as of that date, but does not include all disclosures required by GAAP. There have been no changes in the Company’s significant accounting policies as of September 30, 2015 as compared to the significant accounting policies disclosed in Note 2, "Significant Accounting Policies" in the Company's Annual Report on Form 10-K for the fiscal year ended December 31, 2014 that was filed with the SEC on March 13, 2015.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tock-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Comprehensive Income (Loss) In addition to net income (loss), comprehensive income (loss) includes charges or credits to equity occurring other than as a result of transactions with stockholders. For the Company, this consists of foreign currency translation adjustments. Correction of Immaterial Error The Company corrected two errors in the condensed consolidated statement of cash flows for the nine months ended September 30, 2014. The Company had erroneously presented debt issuance costs as an operating activity; the correct presentation should have been a financing activity. The amount of the correction was $2.0 million . In addition, the Company had erroneously presented the cash payment of an earn out accounted for as contingent consideration as an operating activity; the correct presentation should have been a financing activity. The amount of the correction was $0.7 million . The combined correction of these errors resulted in changing net cash used in operating activities of $2.0 million to net cash provided by operating activities of $0.8 million ; and changing net cash provided by financing activities of $45.3 million to net cash provided by financing activities of $42.6 million . This correction had no impact on the final cash balance. Additionally the correction had no impact on the condensed consolidated statement of operations or the condensed consolidated balance sheet. The Company has evaluated this correction in accordance with ASC 250-10-S99, SEC Materials (formerly SEC Staff Accounting Bulletin 99, Materiality ) and concluded that both quantitatively and qualitatively the correction was not material.</t>
  </si>
  <si>
    <t>RECENT ACCOUNTING PRONOUNCEMENTS</t>
  </si>
  <si>
    <t>New Accounting Pronouncements and Changes in Accounting Principles [Abstract]</t>
  </si>
  <si>
    <t>RECENT ACCOUNTING PRONOUNCEMENTS On May 28, 2014, the Financial Accounting Standards Board ("FASB") issued Accounting Standards Codification ("ASC") Topic 606, Revenue From Contracts With Customers. The guidance in ASC Topic 606 supersedes the revenue recognition requirements in ASC Topic 605, Revenue Recognition , and most industry-specific guidance throughout the Industry Topics of the Codification. ASC Topic 606 state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C Topic 606 by one year to periods beginning after December 15, 2017, and interim periods within those periods. The Company continues to assess the impact of ASC Topic 606 and expects to adopt the guidance for annual reporting periods (including interim reporting periods within those periods) beginning after December 15, 2017. On April 7, 2015, the FASB issued Accounting Standards Update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however, early adoption of the amendments is permitt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On August 16, 2015, the FASB issued ASU 2015-15 to clarify the position on presenting and measuring debt issuance costs incurred in connection with line-of-credit arrangements that had not been addressed in ASU 2015-03. The amendments in ASU 2015-15 clarified that the FASB and SEC staff would not object to deferring and presenting debt issuance costs as an asset and subsequently amortizing the deferred debt issuance costs ratably over the term of the line-of-credit arrangement. The Company has not yet adopted the provisions in either ASU and continues to assess their impact. On September 25, 2015, the FASB issued ASU No. 2015-16, Simplifying the Accounting for Measurement-Period Adjustments. The amendments in this ASU require that an acquirer recognize adjustments to provisional purchase price allocation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The Company expects to adopt the provisions of this ASU in fiscal years beginning after December 15, 2015.</t>
  </si>
  <si>
    <t>GOODWILL AND INTANGIBLE ASSETS</t>
  </si>
  <si>
    <t>Goodwill and Intangible Assets Disclosure [Abstract]</t>
  </si>
  <si>
    <t>GOODWILL AND INTANGIBLE ASSETS The Company completed its annual goodwill impairment testing on its measurement date of October 1, 2015. The Company performed a qualitative impairment analysis and determined that it is more likely than that not that the fair value of the reporting unit is greater than its carrying amount; therefore, the Company concluded that the first and second steps of the goodwill impairment test were unnecessary and that no indicators of impairment existed. In addition, the Company completed its annual impairment test of the indefinite lived trademark. The Company used a discounted cash flow model using the royalty relief method and concluded that no impairment existed as of the measurement date. The Company's goodwill balance was $176.2 million and $92.7 million as of September 30, 2015 and December 31, 2014, respectively. Additionally, the Company's intangible asset balance was $90.4 million and $58.6 million as of September 30, 2015 and December 31, 2014, respectively. The additions to both goodwill and intangible assets during the nine months ended September 30, 2015 relate to the acquisition of MegaPath (see Note 3 - Business Acquisitions ). 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Definite-lived intangible assets related to customer relationships, trademarks, non-compete agreements and FCC licenses are subject to a straight-line amortization period that best reflects the time period over which the Company expects to benefit from the underlying intangible asset. The following table summarizes the Company’s intangible assets as of September 30, 2015 and December 31, 2014 (amounts in thousands): September 30, 2015 Amortization Period Gross Asset Cost Accumulated Amortization Net Book Value Customer contracts 3-7 years $ 131,763 $ 45,100 $ 86,663 Non-compete agreements 3-5 years 4,331 4,286 45 Point-to-point FCC Licenses 3 years 1,695 560 1,135 Trademark 3 years 2,079 346 1,733 Trade name (non-amortizing) N/A 800 — 800 $ 140,668 $ 50,292 $ 90,376 December 31, 2014 Amortization Period Gross Asset Cost Accumulated Amortization Net Book Value Customer contracts 3-7 years $ 85,759 $ 29,639 $ 56,120 Non-compete agreements 3-5 years 4,331 4,147 184 Point-to-point FCC Licenses 3 years 1,665 139 1,526 Trade name (non-amortizing) N/A 800 — 800 $ 92,555 $ 33,925 $ 58,630 Amortization expense was $16.4 million and $9.5 million for the nine months ended September 30, 2015 and 2014 , respectively. Estimated amortization expense related to intangible assets subject to amortization at September 30, 2015 in each of the years subsequent to September 30, 2015 is as follows (amounts in thousands): 2015 remaining $ 5,845 2016 22,943 2017 21,133 2018 14,856 2019 10,017 2020 and beyond 14,782 Total $ 89,576</t>
  </si>
  <si>
    <t>ACCRUED EXPENSES AND OTHER CURRENT LIABILITIES</t>
  </si>
  <si>
    <t>Payables and Accruals [Abstract]</t>
  </si>
  <si>
    <t>ACCRUED EXPENSES AND OTHER CURRENT LIABILITIES The following table summarizes the Company’s accrued expenses and other current liabilities as of September 30, 2015 and December 31, 2014 (amounts in thousands): September 30, 2015 December 31, 2014 Accrued carrier costs $ 22,151 $ 14,359 Acquisition earn-outs and holdbacks 13,603 5,942 Accrued restructuring costs 4,357 2,101 Accrued compensation and benefits 6,691 4,385 Accrued taxes 2,561 2,446 Accrued other 6,752 6,231 $ 56,115 $ 35,464</t>
  </si>
  <si>
    <t>DEBT</t>
  </si>
  <si>
    <t>Debt Disclosure [Abstract]</t>
  </si>
  <si>
    <t>DEBT The following summarizes the debt activity of the Company during the nine months ended September 30, 2015 (amounts in thousands): Total Debt Senior Term Loan Delayed Draw Term Loan Debt obligation as of December 31, 2014 $ 123,626 $ 108,626 $ 15,000 Issuance 230,000 230,000 — Payments (129,376 ) (114,376 ) (15,000 ) Debt obligation as of September 30, 2015 224,250 224,250 — Less: Current portion of long-term debt (11,500 ) (11,500 ) — Long-term debt, net of current portion $ 212,750 $ 212,750 $ — Senior Term Loan and Line of Credit On April 1, 2015, the Company entered into an amended credit agreement (the "Amended Agreement"), which amends the credit agreement, dated as of August 6, 2014. The Amended Agreement provided for a term loan facility of $230.0 million ; a revolving line of credit facility of $25.0 million with a letter of credit facility sublimit of $7.5 million and a swingline loan under the revolving credit commitment with a swing line loan sublimit of $5.0 million ; and an uncomitted incremental credit facility of $50.0 million in terms loans and/or revolving credit commitments. The Amended Agreement extended the maturity date of the loans to March 31, 2020. The delayed draw term loan was settled in full in connection with the Amended Agreement. In addition, the Company accelerated the amortization of ratable portions of the deferred financing costs associated with the prior term loan facilities, and expensed portions of the new debt issuance costs that do not qualify for deferral, for a total of $1.1 million . These amounts are reflected as loss on debt extinguishment for the nine months ended September 30, 2015 in the condensed consolidated statements of operations. The interest rate on borrowings under the term loan facility is LIBOR plus 4.50% spread ( 4.77% total at September 30, 2015 ). The revolving credit facility margin is subject to a leveraged based pricing grid, as set forth in the Amended Agreement; and the commitment fee is equal to 0.50% per annum of the available revolver. The Company has $0.5 million of letters of credit outstanding against the sublimit of $7.5 million . On October 22, 2015, the Company entered into a new Credit Agreement (the “Credit Agreement”). The Credit Agreement provides for a $400.0 million term loan facility and a $50.0 million revolving line of credit facility (which includes a $15.0 million letter of credit facility and a $10.0 million swingline facility). In connection with the Credit Agreement, the Amended Agreement was terminated. The Company expects to recognize a loss on extinguishment of debt of approximately $4.5 million in the fourth quarter of 2015, which will be recorded as a loss on debt extinguishment in the condensed consolidated statements of operations. Refer to Note 13 for further details. The obligations under the Amended Agreement are secured by substantially all of the Company's tangible and intangible assets. As a result of the Credit Agreement and the termination of the Amended Agreement no debt covenant calculations were required as of September 30, 2015.</t>
  </si>
  <si>
    <t>FAIR VALUE MEASUREMENTS</t>
  </si>
  <si>
    <t>Fair Value Disclosures [Abstract]</t>
  </si>
  <si>
    <t>FAIR VALUE MEASUREMENTS The Company accounts for fair value measurements in accordance with the fair value accounting standard as it relates to financial assets and financial liabilities. The Company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prioritizes the inputs used in measuring fair value as follows: Level 1 - observable inputs such as quoted prices in active markets Level 2 - inputs other than quoted prices in active markets that are observable either directly or indirectly Level 3 - unobservable inputs in which there is little or no market data, which requires the Company to develop its own assumptions The following section describes the valuation methodologies that the Company uses to measure financial instruments at fair value: The Company has at times used contingent consideration in the form on an earn-out in certain acquisitions. The remaining earn-out liability as of September 30, 2015 relates to business acquisitions in which the sellers will receive a cash payout based upon the performance of the entity the Company acquired. The Company recorded a fair value adjustment to the earn-out liability during the three and nine months ended September 30, 2015 of $0.5 million and $0.9 million , respectively. Additionally, the Company paid out $2.4 million and $3.2 million during the three and nine month periods ended September 30, 2015, respectively. The Company recorded a fair value adjustment to the earn-out liability during the three and nine months ended September 30, 2014 of $0.0 million and $1.6 million , respectively. Additionally, the Company paid out $0.0 million and $0.8 million in cash and $0.0 million and $3.7 million in equity during the three and nine month periods ended September 30, 2014, respectively. The changes in fair value have been recorded as a component of net loss. The earn-out liability is presented within accrued expenses and other current liabilities in the condensed consolidated balance sheets. The fair value of the remaining liability is developed using unobservable inputs including the present value of forecasted gross profits of an agreed upon subset of customer services acquired. The anticipated future gross profits are derived from the contractual terms of the customer agreements. The following table presents the liabilities that are measured and recognized at fair value on a recurring basis classified under the appropriate level of the fair value hierarchy as of September 30, 2015 and December 31, 2014 (amounts in thousands): September 31, 2015 Level 1 Level 2 Level 3 Total Liabilities: Acquisition earn-outs $ — $ — $ 1,015 $ 1,015 December 31, 2014 Level 1 Level 2 Level 3 Total Liabilities: Acquisition earn-outs $ — $ — $ 3,374 $ 3,374 Rollforward of Level 3 liabilities are as follows (amounts in thousands): Acquisition Earn-outs Balance, December 31, 2014 $ 3,374 Change in fair value 880 Paid in cash (3,239 ) Balance, September 30, 2015 $ 1,015 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SHARE-BASED COMPENSATION</t>
  </si>
  <si>
    <t>Disclosure of Compensation Related Costs, Share-based Payments [Abstract]</t>
  </si>
  <si>
    <t>-BASED COMPENSATION The following tables summarize the share-based compensation expense recognized as a selling, general and administrative expense in the condensed consolidated statements of operations (amounts in thousands): Three Months Ended September 30, Nine Months Ended September 30, 2015 2014 2015 2014 Stock options $ 378 $ 249 $ 1,194 $ 660 Restricted stock 1,345 420 4,223 1,155 Total $ 1,723 $ 669 $ 5,417 $ 1,815 As of September 30, 2015, there was $20.2 million of total unrecognized compensation costs related to unvested share-based compensation agreements. The unrecognized compensation costs as of September 30, 2015 are expected to be amortized over 3.1 years. The following table summarizes the unrecognized compensation cost and the weighted average period over which the cost is expected to be amortized: September 30, 2015 Unrecognized Compensation Cost Weighted Average Remaining Period to be Recognized (yrs) Stock options $ 4,321 3.0 Restricted stock 15,843 3.2 Total $ 20,164 3.1 The Company grants share-based equity awards, including stock options and restricted stock, pursuant to three plans in effect as of September 30, 2015; the 2006 Plan adopted in October 2006, the 2011 Plan adopted in June 2011 and the 2015 Plan adopted in June 2015 (collectively referred to as the "GTT Stock Plan"). The GTT Stock Plan is limited to an aggregate 9,500,000 shares of which 6,320,520 have been issued and are outstanding. The GTT Stock Plan permits the granting of stock options and restricted stock to employees (including employee directors and officers) and consultants of the Company, and non-employee directors of the Company. Options granted under the GTT Stock Plan have an exercise price of at least 100% of the fair market value of the underlying stock on the grant date and expire no later than 10 years from the grant date. The options generally vest over four years with 25% of the option shares becoming exercisable one year from the date of grant and the remaining 75% annually or quarterly over the following three years . Restricted stock granted under the GTT Stock Plan is granted at closing stock price on the day of grant. Restricted stock generally vests over four years with 25% of the option shares becoming exercisable one year from the date of grant and the remaining 75% annually or quarterly over the following three years . The Compensation Committee of the Board of Directors, as administrator of the Plan, has the discretion to authorize a different vesting schedule. The following table summarizes the stock options and restricted stock granted during the three and nine months ended September 30, 2015 and 2014, respectively (amounts in thousands): Three Months Ended September 30, Nine Months Ended September 30, 2015 2014 2015 2014 Stock options granted 34 16 284 425 Fair value of stock options granted $ 349 $ 99 $ 2,425 $ 3,100 Restricted stock granted 69 61 431 342 Fair value of restricted stock granted $ 1,616 $ 647 $ 7,770 $ 4,029</t>
  </si>
  <si>
    <t>INCOME TAXES</t>
  </si>
  <si>
    <t>Income Tax Disclosure [Abstract]</t>
  </si>
  <si>
    <t>INCOME TAXES For the three months ended September 30, 2015 and 2014, the Company recorded a net tax benefit of $0.1 million and a tax expense of $0.6 million , respectively. For the nine months ended September 30, 2015 and 2014, the Company recorded a net tax benefit of $0.1 million and a tax expense of $0.8 million , respectively. Income tax expense consists of U.S. federal, state and foreign income taxes. To date, the Company has not been required to pay U.S. federal income taxes because of our current and accumulated net operating losses.</t>
  </si>
  <si>
    <t>SEVERANCE, RESTRUCTURING AND OTHER EXIT COSTS</t>
  </si>
  <si>
    <t>Restructuring and Related Activities [Abstract]</t>
  </si>
  <si>
    <t>UNSi During the year ended December 31, 2014, the Company incurred $6.1 million in exit costs associated with the acquisition of UNSi, including employee severance costs and termination costs associated with facility leases and network agreements. No additional charges were incurred during the three or nine months ended September 30, 2015. Of the $6.1 million charge, approximately $5.9 million has been paid as of September 30, 2015, $2.0 million of which was paid during the nine months ended September 30, 2015 . The exit costs recorded and paid are summarized as follows for the period ended September 30, 2015 (amounts in thousands): Charges Net of Reversals Cash Payments Balance, September 30, 2015 Employee termination benefits $ 3,725 $ 3,725 $ — Lease and network termination charges 1,297 1,259 38 Other exit costs 1,103 915 188 Total $ 6,125 $ 5,899 $ 226 Other exit costs include third party costs directly related to the exit activities associated with the acquisition of UNSi, and exclude any internal employee costs or allocations. MegaPath The Company incurred $7.7 million in exit costs associated with the acquisition of MegaPath including employee severance costs and termination costs associated with facility leases and network agreements. No additional charges were incurred during the three months ended September 30, 2015. Approximately $3.6 million was paid through the the nine months ended September 30, 2015 . The exit costs recorded and paid are summarized as follows for the period ended September 30, 2015 (amounts in thousands): Charges Net of Reversals Cash Payments Balance, September 30, 2015 Employee termination benefits $ 4,132 $ 3,423 $ 709 Lease and network termination charges 2,886 156 2,730 Other exit costs 729 37 692 Total $ 7,747 $ 3,616 $ 4,131 Other exit costs include third party costs directly related to the exit activities associated with the acquisition of MegaPath, and exclude any internal employee costs or allocations.</t>
  </si>
  <si>
    <t>EARNINGS (LOSS) PER SHARE</t>
  </si>
  <si>
    <t>Earnings Per Share [Abstract]</t>
  </si>
  <si>
    <t>EARNINGS (LOSS) PER SHARE Basic earnings (loss) per share is computed by dividing net income (loss) available to common stockholders by the weighted average number of common shares outstanding. Diluted earnings (loss) per share reflect, in periods with earnings and in which they have a dilutive effect, the effect of common shares issuable upon exercise of stock options. The table below details the calculations of earnings (loss) per share ( amounts in thousands, except for share and per share amounts ): Three months ended September 30, Nine months ended September 30, 2015 2014 2015 2014 Numerator for basic and diluted EPS – earnings (loss) available to common stockholders $ 1,762 $ (6,636 ) $ (8,284 ) $ (15,325 ) Denominator for basic EPS – weighted average shares 34,981,104 28,449,319 34,603,144 25,873,938 Effect of dilutive securities 907,421 — — — Denominator for diluted EPS – weighted average shares 35,888,525 28,449,319 34,603,144 25,873,938 Earnings (loss) per share: basic $ 0.05 $ (0.23 ) $ (0.24 ) $ (0.59 ) Earnings (loss) per share: diluted $ 0.05 $ (0.23 ) $ (0.24 ) $ (0.59 ) The table below details the anti-dilutive items that were excluded in the computation of the earnings (loss) per share (amounts in thousands): Three months ended September 30, Nine months ended September 30, 2015 2014 2015 2014 Stock options 5 1,096 1,404 1,096 Totals 5 1,096 1,404 1,096</t>
  </si>
  <si>
    <t>COMMITMENTS AND CONTINGENCIES (Notes)</t>
  </si>
  <si>
    <t>Commitments and Contingencies Disclosure [Abstract]</t>
  </si>
  <si>
    <t>COMMITMENTS AND CONTINGENCIES</t>
  </si>
  <si>
    <t>COMMITMENTS AND CONTINGENCIES Purchase Commitments At September 30, 2015 , the Company was contractually committed for $122.0 million of expenditures. A majority of these purchase commitments are expected to be satisfied in the next 12 months. With the exception of the office lease commitments, the Company’s purchase commitments are such that the terms and conditions in the supplier and customer contracts are substantially the same in terms of duration. The back-to-back nature of the Company’s contracts means that the largest component of its contractual obligations is generally mirrored by its customer’s commitment to purchase the services associated with those obligations. Estimated annual commitments under contractual agreements and non-cancelable operating and capital leases are as follows at September 30, 2015 (amounts in thousands): Supplier Agreements Office Leases Capital Leases Other 2015 remaining $ 16,500 $ 762 $ 301 $ 411 2016 49,193 2,780 1,378 1,548 2017 25,881 2,262 644 1,233 2018 8,211 1,707 540 314 2019 2,577 1,725 — 206 2020 and beyond 2,898 956 — — Total $ 105,260 $ 10,192 $ 2,863 $ 3,712 Contingencies In the normal course of business, the Company is party to various outstanding legal proceedings, asserted and unasserted claims, and carrier disputes. As of September 30, 2015 , the Company does not believe that it is a party to any pending legal action that could reasonably be expected to have a material adverse effect on its business or operating results, financial position or cash flows.</t>
  </si>
  <si>
    <t>SUBSEQUENT EVENTS</t>
  </si>
  <si>
    <t>Subsequent Events [Abstract]</t>
  </si>
  <si>
    <t>SUBSEQUENT EVENTS Acquisition of One Source Networks Inc. On October 22, 2015, the Company completed the acquisition of all of the equity securities of One Source Networks Inc., a Texas corporation (“One Source”), pursuant to the previously announced Agreement and Plan of Merger (the “Merger Agreement”) by and among the Company and One Source. The purchase price was $175.0 million plus approximately $5.0 million of closing date adjustments related to estimated working capital. The purchase price is subject to a final post-closing reconciliation for closing date cash, working capital, transaction expenses, indebtedness and certain tax payments. In connection with the transactions contemplated by the Merger Agreement, certain equityholders of One Source reinvested an aggregate of $10.7 million of their proceeds in the transaction to purchase 475,001 shares of newly issued Company common stock. The Company expects to incur a restructuring charge of approximately $10 million in the fourth quarter related to exit costs, including a reduction in headcount and the termination of leases and contracts. New Credit Agreement In conjunction with the acquisition of One Source, the Company entered into a new Credit Agreement (the “Credit Agreement”) by and among the Company, as borrower, KeyBank National Association, as administrative agent, letter of credit issuer, swing line lender and a lender, SunTrust Bank, as syndication agent and a lender, KeyBank Capital Markets Inc. and SunTrust Robinson Humphrey, Inc. as joint lead arrangers and joint bookrunners, MUFG Union Bank, N.A., Pacific Western Bank, CIT Bank, N.A., ING Capital LLC, Société Générale and CoBank, ACB, as co-documentation agents, and the other lenders party thereto. The Credit Agreement provides for a $400.0 million term loan facility and a $50.0 million revolving line of credit facility (which includes a $15.0 million letter of credit facility and a $10.0 million swing line facility). In addition, the Company may request incremental term loan and/or incremental revolving loan commitments in an aggregate amount not to exceed the sum of $75.0 million and an unlimited amount that is subject to pro forma compliance with certain net secured leverage ratio tests, provided, however, that incremental revolving loan commitments may not exceed $25.0 million . The maturity date of the term loan facility is October 22, 2022 and the maturity date of the revolving loan facility is October 22, 2020. Each maturity date may be extended per the terms of the Credit Agreement. The mandatory quarterly principal payment is $1.0 million starting March 31, 2016 with the balance due at maturity. The Company may prepay loans under the Credit Agreement at any time, subject to certain notice requirements and LIBOR breakage costs. In the event that the term loans are prepaid within six months after entering into the Credit Agreement, such prepayment will be subject to a penalty equal to 1.00% of the outstanding term loans being prepaid. At the Company’s election, loans under the Credit Agreement may also be made as either Base Rate Loans or Eurodollar Loans. The applicable margin for term loans is 4.25% for Base Rate Loans and 5.25% for Eurodollar Loans. All Term Loan Eurodollar Loans are subject to a floor of 1.00% . The applicable margin for revolving loans is 3.75% for Base Rate Loans and 4.75% for Eurodollar Loans. The obligations of the Company under the Credit Agreement are guaranteed by certain of the Company's subsidiaries. The obligations of the Company under the Credit Agreement are secured by substantially all of the tangible and intangible assets of the Company. The Credit Agreement contains customary financial and operating covenants, including among others a consolidated net secured leverage ratio and covenants restricting the incurrence of debt, imposition of liens, the payment of dividends and entering into affiliate transactions. The Credit Agreement also contains customary events of default, including among others nonpayment of principal or interest, material inaccuracy of representations and failure to comply with covenants. If an event of default occurs and is continuing under the Credit Agreement, the entire outstanding balance may become immediately due and payable. In addition, the Company must comply with a Consolidated Net Secured Leverage Ratio covenant and is restricted from permitting the Consolidated Net Secured Leverage Ratio to be greater than the maximum ratio specified below during the period opposite such maximum ratio: Fiscal Quarter Ending Maximum Ratio March 31, 2016 5.00:1.00 June 30, 2016 5.00:1.00 September 30, 2016 4.75:1.00 December 31, 2016 4.75:1.00 March 31, 2017 4.50:1.00 June 30, 2017 4.50:1.00 September 30, 2017 4.25:1.00 December 31, 2017 4.25:1.00 March 31, 2018 4.00:1.00 June 30, 2018 4.00:1.00 September 30, 2018 3.75:1.00 December 31, 2018 3.75:1.00 March 31, 2019 and thereafter 3.50:1.00 Several of the lenders under the Credit Agreement and their affiliates have various relationships with the Company and its subsidiaries involving the provision of financial services, such as investment banking, commercial banking, advisory, cash management, custody and corporate credit card services for which they receive customary fees and may do so in the future. Termination of Amended Agreement In connection with the entry into the Credit Agreement described above, on October 22, 2015, the Company and its subsidiaries terminated the Amended Agreement. The Company expects to recognize a loss on extinguishment of debt of approximately $4.5 million in the fourth quarter of 2015, which will be recorded as loss on debt extinguishment in the condensed consolidated statements of operations. Refer to Note 6 for a description of the Amended Agreement.</t>
  </si>
  <si>
    <t>BUSINESS ACQUISITIONS (Tables)</t>
  </si>
  <si>
    <t>Schedule of Recognized Identified Assets Acquired and Liabilities Assumed</t>
  </si>
  <si>
    <t>The following table summarizes the purchase price and the preliminary allocation of assets acquired and liabilities assumed as of September 30, 2015 at estimated fair value (amounts in thousands): Purchase Price: Cash paid at closing $ 131,397 Deferred cash to be paid on April 1, 2016 10,000 Total common stock consideration 7,500 Total consideration to be allocated in acquisition accounting $ 148,897 Purchase Price Allocation: Assets acquired: Accounts receivable $ 13,402 Prepaid expenses and other assets 1,569 Property and equipment 23,122 Intangible assets 48,068 Goodwill 83,514 Total assets acquired 169,675 Liabilities assumed: Accounts payable and accrued expenses (12,902 ) Billings in advance (4,411 ) Capital leases assumed (3,465 ) Total liabilities assumed (20,778 ) Net assets acquired $ 148,897</t>
  </si>
  <si>
    <t>Schedule of Finite-Lived Intangible Assets Acquired as Part of Business Combination</t>
  </si>
  <si>
    <t>Estimated amortization expense related to intangible assets created as a result of the MegaPath acquisition for each of the years subsequent to September 30, 2015 is as follows (amounts in thousands): 2015 remaining $ 1,816 2016 7,263 2017 7,263 2018 6,743 2019 6,570 2020 and beyond 14,782 Total $ 44,437</t>
  </si>
  <si>
    <t>Summary of Pro Forma Financial Information</t>
  </si>
  <si>
    <t>The following pro forma financial information summarizes the combined results of operations of the Company and the Company's business acquisitions of UNSi and MegaPath as though both acquisitions had occurred as of the beginning of fiscal 2014. This information does not purport to be indicative of the actual results that would have occurred if the business acquisitions had actually been completed on January 1, 2014,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 Three Months Ended September 30, Nine Months Ended September 30, 2015 2014 2015 2014 Amounts in thousands, except per share and share data Revenue $ 96,996 $ 94,946 $ 285,700 $ 282,569 Net income (loss) $ 1,862 $ (7,551 ) $ (7,273 ) $ (18,070 ) Earnings (loss) per share: Basic $ 0.05 $ (0.27 ) $ (0.21 ) $ (0.70 ) Diluted $ 0.05 $ (0.27 ) $ (0.21 ) $ (0.70 ) Weighted average shares: Basic 34,981,104 28,449,319 34,603,144 25,873,938 Diluted 35,888,525 28,449,319 34,603,144 25,873,938</t>
  </si>
  <si>
    <t>GOODWILL AND INTANGIBLE ASSETS (Tables)</t>
  </si>
  <si>
    <t>Schedule of Finite-Lived Intangible Assets</t>
  </si>
  <si>
    <t>The following table summarizes the Company’s intangible assets as of September 30, 2015 and December 31, 2014 (amounts in thousands): September 30, 2015 Amortization Period Gross Asset Cost Accumulated Amortization Net Book Value Customer contracts 3-7 years $ 131,763 $ 45,100 $ 86,663 Non-compete agreements 3-5 years 4,331 4,286 45 Point-to-point FCC Licenses 3 years 1,695 560 1,135 Trademark 3 years 2,079 346 1,733 Trade name (non-amortizing) N/A 800 — 800 $ 140,668 $ 50,292 $ 90,376 December 31, 2014 Amortization Period Gross Asset Cost Accumulated Amortization Net Book Value Customer contracts 3-7 years $ 85,759 $ 29,639 $ 56,120 Non-compete agreements 3-5 years 4,331 4,147 184 Point-to-point FCC Licenses 3 years 1,665 139 1,526 Trade name (non-amortizing) N/A 800 — 800 $ 92,555 $ 33,925 $ 58,630</t>
  </si>
  <si>
    <t>Schedule of Finite-Lived Intangible Assets, Future Amortization Expense</t>
  </si>
  <si>
    <t>Estimated amortization expense related to intangible assets subject to amortization at September 30, 2015 in each of the years subsequent to September 30, 2015 is as follows (amounts in thousands): 2015 remaining $ 5,845 2016 22,943 2017 21,133 2018 14,856 2019 10,017 2020 and beyond 14,782 Total $ 89,576</t>
  </si>
  <si>
    <t>ACCRUED EXPENSES AND OTHER CURRENT LIABILITIES (Tables)</t>
  </si>
  <si>
    <t>Schedule of Accounts Payable and Accrued Liabilities</t>
  </si>
  <si>
    <t>The following table summarizes the Company’s accrued expenses and other current liabilities as of September 30, 2015 and December 31, 2014 (amounts in thousands): September 30, 2015 December 31, 2014 Accrued carrier costs $ 22,151 $ 14,359 Acquisition earn-outs and holdbacks 13,603 5,942 Accrued restructuring costs 4,357 2,101 Accrued compensation and benefits 6,691 4,385 Accrued taxes 2,561 2,446 Accrued other 6,752 6,231 $ 56,115 $ 35,464</t>
  </si>
  <si>
    <t>DEBT (Tables)</t>
  </si>
  <si>
    <t>Schedule of Debt</t>
  </si>
  <si>
    <t>The following summarizes the debt activity of the Company during the nine months ended September 30, 2015 (amounts in thousands): Total Debt Senior Term Loan Delayed Draw Term Loan Debt obligation as of December 31, 2014 $ 123,626 $ 108,626 $ 15,000 Issuance 230,000 230,000 — Payments (129,376 ) (114,376 ) (15,000 ) Debt obligation as of September 30, 2015 224,250 224,250 — Less: Current portion of long-term debt (11,500 ) (11,500 ) — Long-term debt, net of current portion $ 212,750 $ 212,750 $ —</t>
  </si>
  <si>
    <t>FAIR VALUE MEASUREMENTS (Tables)</t>
  </si>
  <si>
    <t>Fair Value Inputs, Liabilities, Quantitative Information</t>
  </si>
  <si>
    <t>The following table presents the liabilities that are measured and recognized at fair value on a recurring basis classified under the appropriate level of the fair value hierarchy as of September 30, 2015 and December 31, 2014 (amounts in thousands): September 31, 2015 Level 1 Level 2 Level 3 Total Liabilities: Acquisition earn-outs $ — $ — $ 1,015 $ 1,015 December 31, 2014 Level 1 Level 2 Level 3 Total Liabilities: Acquisition earn-outs $ — $ — $ 3,374 $ 3,374</t>
  </si>
  <si>
    <t>Fair Value Liabilities Roll Forward</t>
  </si>
  <si>
    <t>Rollforward of Level 3 liabilities are as follows (amounts in thousands): Acquisition Earn-outs Balance, December 31, 2014 $ 3,374 Change in fair value 880 Paid in cash (3,239 ) Balance, September 30, 2015 $ 1,015</t>
  </si>
  <si>
    <t>SHARE-BASED COMPENSATION (Tables)</t>
  </si>
  <si>
    <t>Schedule of Employee Service Share-based Compensation, Allocation of Recognized Period Costs</t>
  </si>
  <si>
    <t>The following tables summarize the share-based compensation expense recognized as a selling, general and administrative expense in the condensed consolidated statements of operations (amounts in thousands): Three Months Ended September 30, Nine Months Ended September 30, 2015 2014 2015 2014 Stock options $ 378 $ 249 $ 1,194 $ 660 Restricted stock 1,345 420 4,223 1,155 Total $ 1,723 $ 669 $ 5,417 $ 1,815</t>
  </si>
  <si>
    <t>Schedule of Unrecognized Compensation Cost, Nonvested Awards</t>
  </si>
  <si>
    <t>he following table summarizes the unrecognized compensation cost and the weighted average period over which the cost is expected to be amortized: September 30, 2015 Unrecognized Compensation Cost Weighted Average Remaining Period to be Recognized (yrs) Stock options $ 4,321 3.0 Restricted stock 15,843 3.2 Total $ 20,164 3.1</t>
  </si>
  <si>
    <t>Schedule of Share-based Compensation, Activity</t>
  </si>
  <si>
    <t>The following table summarizes the stock options and restricted stock granted during the three and nine months ended September 30, 2015 and 2014, respectively (amounts in thousands): Three Months Ended September 30, Nine Months Ended September 30, 2015 2014 2015 2014 Stock options granted 34 16 284 425 Fair value of stock options granted $ 349 $ 99 $ 2,425 $ 3,100 Restricted stock granted 69 61 431 342 Fair value of restricted stock granted $ 1,616 $ 647 $ 7,770 $ 4,029</t>
  </si>
  <si>
    <t>SEVERANCE, RESTRUCTURING AND OTHER EXIT COSTS (Tables)</t>
  </si>
  <si>
    <t>Schedule of Restructuring and Related Costs</t>
  </si>
  <si>
    <t>The exit costs recorded and paid are summarized as follows for the period ended September 30, 2015 (amounts in thousands): Charges Net of Reversals Cash Payments Balance, September 30, 2015 Employee termination benefits $ 4,132 $ 3,423 $ 709 Lease and network termination charges 2,886 156 2,730 Other exit costs 729 37 692 Total $ 7,747 $ 3,616 $ 4,131 The exit costs recorded and paid are summarized as follows for the period ended September 30, 2015 (amounts in thousands): Charges Net of Reversals Cash Payments Balance, September 30, 2015 Employee termination benefits $ 3,725 $ 3,725 $ — Lease and network termination charges 1,297 1,259 38 Other exit costs 1,103 915 188 Total $ 6,125 $ 5,899 $ 226</t>
  </si>
  <si>
    <t>EARNINGS (LOSS) PER SHARE (Tables)</t>
  </si>
  <si>
    <t>Schedule of Earnings Per Share Reconciliation</t>
  </si>
  <si>
    <t>The table below details the calculations of earnings (loss) per share ( amounts in thousands, except for share and per share amounts ): Three months ended September 30, Nine months ended September 30, 2015 2014 2015 2014 Numerator for basic and diluted EPS – earnings (loss) available to common stockholders $ 1,762 $ (6,636 ) $ (8,284 ) $ (15,325 ) Denominator for basic EPS – weighted average shares 34,981,104 28,449,319 34,603,144 25,873,938 Effect of dilutive securities 907,421 — — — Denominator for diluted EPS – weighted average shares 35,888,525 28,449,319 34,603,144 25,873,938 Earnings (loss) per share: basic $ 0.05 $ (0.23 ) $ (0.24 ) $ (0.59 ) Earnings (loss) per share: diluted $ 0.05 $ (0.23 ) $ (0.24 ) $ (0.59 )</t>
  </si>
  <si>
    <t>Schedule of Antidilutive Securities Excluded from Computation of Earnings Per Share</t>
  </si>
  <si>
    <t>The table below details the anti-dilutive items that were excluded in the computation of the earnings (loss) per share (amounts in thousands): Three months ended September 30, Nine months ended September 30, 2015 2014 2015 2014 Stock options 5 1,096 1,404 1,096 Totals 5 1,096 1,404 1,096</t>
  </si>
  <si>
    <t>COMMITMENTS AND CONTINGENCIES (Tables)</t>
  </si>
  <si>
    <t>Schedule of Future Minimum Rental Payments for Operating Leases</t>
  </si>
  <si>
    <t>Estimated annual commitments under contractual agreements and non-cancelable operating and capital leases are as follows at September 30, 2015 (amounts in thousands): Supplier Agreements Office Leases Capital Leases Other 2015 remaining $ 16,500 $ 762 $ 301 $ 411 2016 49,193 2,780 1,378 1,548 2017 25,881 2,262 644 1,233 2018 8,211 1,707 540 314 2019 2,577 1,725 — 206 2020 and beyond 2,898 956 — — Total $ 105,260 $ 10,192 $ 2,863 $ 3,712</t>
  </si>
  <si>
    <t>Schedule of Future Minimum Lease Payments for Capital Leases</t>
  </si>
  <si>
    <t>SUBSEQUENT EVENTS (Tables)</t>
  </si>
  <si>
    <t>Schedule of Debt Covenants</t>
  </si>
  <si>
    <t>In addition, the Company must comply with a Consolidated Net Secured Leverage Ratio covenant and is restricted from permitting the Consolidated Net Secured Leverage Ratio to be greater than the maximum ratio specified below during the period opposite such maximum ratio: Fiscal Quarter Ending Maximum Ratio March 31, 2016 5.00:1.00 June 30, 2016 5.00:1.00 September 30, 2016 4.75:1.00 December 31, 2016 4.75:1.00 March 31, 2017 4.50:1.00 June 30, 2017 4.50:1.00 September 30, 2017 4.25:1.00 December 31, 2017 4.25:1.00 March 31, 2018 4.00:1.00 June 30, 2018 4.00:1.00 September 30, 2018 3.75:1.00 December 31, 2018 3.75:1.00 March 31, 2019 and thereafter 3.50:1.00</t>
  </si>
  <si>
    <t>ORGANIZATION AND BUSINESS (Details) $ in Thousands</t>
  </si>
  <si>
    <t>Sep. 30, 2015USD ($)</t>
  </si>
  <si>
    <t>Sep. 30, 2014USD ($)error</t>
  </si>
  <si>
    <t>Error Corrections and Prior Period Adjustments Restatement [Line Items]</t>
  </si>
  <si>
    <t>Number Of Errors Corrected | error</t>
  </si>
  <si>
    <t>Net Cash Provided by (Used in) Financing Activities</t>
  </si>
  <si>
    <t>Net Cash Provided by (Used in) Operating Activities</t>
  </si>
  <si>
    <t>Debt Issuance Costs And Earn Out From Operating Activity To Financing Activity [Member]</t>
  </si>
  <si>
    <t>Debt Issuance Costs And Earn Out From Operating Activity To Financing Activity [Member] | Restatement Adjustment [Member]</t>
  </si>
  <si>
    <t>Debt Issuance Costs And Earn Out From Operating Activity To Financing Activity [Member] | Scenario, Previously Reported [Member]</t>
  </si>
  <si>
    <t>BUSINESS ACQUISITIONS (Details) - USD ($) $ / shares in Units, $ in Thousands</t>
  </si>
  <si>
    <t>Apr. 01, 2015</t>
  </si>
  <si>
    <t>Business Acquisition [Line Items]</t>
  </si>
  <si>
    <t>Amortization of Intangible Assets</t>
  </si>
  <si>
    <t>2015 remaining</t>
  </si>
  <si>
    <t>2020 and beyond</t>
  </si>
  <si>
    <t>MegaPath Group, Inc. [Member]</t>
  </si>
  <si>
    <t>Business Combination, Provisional Information, Initial Accounting Incomplete, Adjustment, Consideration Transferred</t>
  </si>
  <si>
    <t>Payments To Acquire Business And Assumption Of Capital Leases</t>
  </si>
  <si>
    <t>Business Acquisition, Equity Interest Issued or Issuable, Number of Shares</t>
  </si>
  <si>
    <t>Shares Issued, Price Per Share (in dollars per share)</t>
  </si>
  <si>
    <t>Cash paid at closing</t>
  </si>
  <si>
    <t>Deferred cash to be paid on April 1, 2016</t>
  </si>
  <si>
    <t>Business Combination, Provisional Information, Initial Accounting Incomplete, Adjustment, Accounts Receivable And Goodwill</t>
  </si>
  <si>
    <t>Total common stock consideration</t>
  </si>
  <si>
    <t>Total consideration to be allocated in acquisition accounting</t>
  </si>
  <si>
    <t>Accounts receivable</t>
  </si>
  <si>
    <t>Prepaid expenses and other assets</t>
  </si>
  <si>
    <t>Property and equipment</t>
  </si>
  <si>
    <t>Intangible assets</t>
  </si>
  <si>
    <t>Total assets acquired</t>
  </si>
  <si>
    <t>Accounts payable and accrued expenses</t>
  </si>
  <si>
    <t>Billings in advance</t>
  </si>
  <si>
    <t>Capital leases assumed</t>
  </si>
  <si>
    <t>Total liabilities assumed</t>
  </si>
  <si>
    <t>Net assets acquired</t>
  </si>
  <si>
    <t>Business Combination, Integration Related Costs</t>
  </si>
  <si>
    <t>MegaPath Group, Inc. [Member] | Customer Relationships [Member]</t>
  </si>
  <si>
    <t>Acquired Finite-lived Intangible Assets, Weighted Average Useful Life</t>
  </si>
  <si>
    <t>7 years</t>
  </si>
  <si>
    <t>MegaPath Group, Inc. [Member] | Trademarks [Member]</t>
  </si>
  <si>
    <t>3 years</t>
  </si>
  <si>
    <t>UNSi And MegaPath [Member]</t>
  </si>
  <si>
    <t>Revenue</t>
  </si>
  <si>
    <t>Net income (loss) per share - Basic (in dollars per share)</t>
  </si>
  <si>
    <t>Net income (loss) per share - Diluted (in dollars per share)</t>
  </si>
  <si>
    <t>Weighted average shares outstanding - Basic (in shares)</t>
  </si>
  <si>
    <t>Weighted average shares outstanding - Diluted (in shares)</t>
  </si>
  <si>
    <t>GOODWILL AND INTANGIBLE ASSETS (Details) - USD ($) $ in Thousands</t>
  </si>
  <si>
    <t>12 Months Ended</t>
  </si>
  <si>
    <t>Gross Asset Cost</t>
  </si>
  <si>
    <t>Accumulated Amortization</t>
  </si>
  <si>
    <t>Net Book Value</t>
  </si>
  <si>
    <t>Trade name (non-amortizing) [Member]</t>
  </si>
  <si>
    <t>Trade name (non-amortizing)</t>
  </si>
  <si>
    <t>Customer contracts [Member]</t>
  </si>
  <si>
    <t>Customer contracts [Member] | Minimum [Member]</t>
  </si>
  <si>
    <t>Amortization Period</t>
  </si>
  <si>
    <t>Customer contracts [Member] | Maximum [Member]</t>
  </si>
  <si>
    <t>Non-compete agreements [Member]</t>
  </si>
  <si>
    <t>Non-compete agreements [Member] | Minimum [Member]</t>
  </si>
  <si>
    <t>Non-compete agreements [Member] | Maximum [Member]</t>
  </si>
  <si>
    <t>5 years</t>
  </si>
  <si>
    <t>Point-to-point FCC Licenses [Member]</t>
  </si>
  <si>
    <t>Trademark [Member]</t>
  </si>
  <si>
    <t>GOODWILL AND INTANGIBLE ASSETS (Details Textual) - USD ($) $ in Thousands</t>
  </si>
  <si>
    <t>Intangible Assets, Net (Excluding Goodwill)</t>
  </si>
  <si>
    <t>GOODWILL AND INTANGIBLE ASSETS (Details 1) $ in Thousands</t>
  </si>
  <si>
    <t>ACCRUED EXPENSES AND OTHER CURRENT LIABILITIES (Details) - USD ($) $ in Thousands</t>
  </si>
  <si>
    <t>Accrued carrier costs</t>
  </si>
  <si>
    <t>Acquisition earn-outs and holdbacks</t>
  </si>
  <si>
    <t>Accrued restructuring costs</t>
  </si>
  <si>
    <t>Accrued compensation and benefits</t>
  </si>
  <si>
    <t>Accrued taxes</t>
  </si>
  <si>
    <t>Accrued other</t>
  </si>
  <si>
    <t>Accrued Liabilities and Other Liabilities</t>
  </si>
  <si>
    <t>DEBT (Details) $ in Thousands</t>
  </si>
  <si>
    <t>Debt [Roll Forward]</t>
  </si>
  <si>
    <t>Debt obligation</t>
  </si>
  <si>
    <t>Issuance</t>
  </si>
  <si>
    <t>Payments</t>
  </si>
  <si>
    <t>Less: Current portion of long-term debt</t>
  </si>
  <si>
    <t>Long-term debt, net of current portion</t>
  </si>
  <si>
    <t>Senior Term Loan [Member]</t>
  </si>
  <si>
    <t>Delayed Draw Term Loan [Member]</t>
  </si>
  <si>
    <t>FAIR VALUE MEASUREMENTS (Details) - Earn-out Liability [Member] - USD ($) $ in Thousands</t>
  </si>
  <si>
    <t>Liabilities, Fair Value Disclosure</t>
  </si>
  <si>
    <t>Fair Value, Inputs, Level 1 [Member]</t>
  </si>
  <si>
    <t>Fair Value, Inputs, Level 2 [Member]</t>
  </si>
  <si>
    <t>Fair Value, Inputs, Level 3 [Member]</t>
  </si>
  <si>
    <t>DEBT (Details Textual) - USD ($)</t>
  </si>
  <si>
    <t>Dec. 31, 2015</t>
  </si>
  <si>
    <t>Oct. 22, 2015</t>
  </si>
  <si>
    <t>Loss on Extinguishment of Debt</t>
  </si>
  <si>
    <t>Scenario, Forecast [Member] | Amended Credit Agreement, April 2015 [Member]</t>
  </si>
  <si>
    <t>Amended Credit Agreement, April 2015 [Member]</t>
  </si>
  <si>
    <t>Line of Credit Facility, Maximum Borrowing Capacity</t>
  </si>
  <si>
    <t>Amended Credit Agreement, April 2015 [Member] | Term Loan [Member]</t>
  </si>
  <si>
    <t>Debt Instrument, Face Amount</t>
  </si>
  <si>
    <t>Line of Credit Facility, Interest Rate at Period End</t>
  </si>
  <si>
    <t>4.77%</t>
  </si>
  <si>
    <t>Amended Credit Agreement, April 2015 [Member] | Term Loan [Member] | London Interbank Offered Rate (LIBOR) [Member]</t>
  </si>
  <si>
    <t>Debt Instrument, Basis Spread on Variable Rate</t>
  </si>
  <si>
    <t>4.50%</t>
  </si>
  <si>
    <t>Amended Credit Agreement, April 2015 [Member] | Revolving Credit Facility [Member]</t>
  </si>
  <si>
    <t>Line of Credit Facility, Commitment Fee Percentage</t>
  </si>
  <si>
    <t>0.50%</t>
  </si>
  <si>
    <t>Amended Credit Agreement, April 2015 [Member] | Swingline Loan [Member]</t>
  </si>
  <si>
    <t>Amended Credit Agreement, April 2015 [Member] | Incremental Revolver [Member]</t>
  </si>
  <si>
    <t>Letters of Credit Outstanding, Amount</t>
  </si>
  <si>
    <t>Credit Agreement, October 2015 [Member] | Subsequent Event [Member]</t>
  </si>
  <si>
    <t>Credit Agreement, October 2015 [Member] | Revolving Credit Facility [Member] | Subsequent Event [Member]</t>
  </si>
  <si>
    <t>Credit Agreement, October 2015 [Member] | Letter of Credit [Member] | Subsequent Event [Member]</t>
  </si>
  <si>
    <t>Credit Agreement, October 2015 [Member] | Swingline Loan [Member] | Subsequent Event [Member]</t>
  </si>
  <si>
    <t>Credit Agreement, October 2015 [Member] | Incremental Revolver [Member] | Subsequent Event [Member]</t>
  </si>
  <si>
    <t>FAIR VALUE MEASUREMENTS (Details 1) - Earn-out Liability [Member] - USD ($) $ in Thousands</t>
  </si>
  <si>
    <t>Fair Value, Assets Measured on Recurring Basis, Unobservable Input Reconciliation, Calculation [Roll Forward]</t>
  </si>
  <si>
    <t>Balance, Ending</t>
  </si>
  <si>
    <t>Balance, Beginning</t>
  </si>
  <si>
    <t>Change in fair value</t>
  </si>
  <si>
    <t>Paid in cash</t>
  </si>
  <si>
    <t>SHARE-BASED COMPENSATION (Details) - USD ($) shares in Thousands, $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 month 6 days</t>
  </si>
  <si>
    <t>Employee Stock Option [Member]</t>
  </si>
  <si>
    <t>Stock options granted</t>
  </si>
  <si>
    <t>Fair value of shares granted</t>
  </si>
  <si>
    <t>Restricted Stock [Member]</t>
  </si>
  <si>
    <t>3 years 2 months 12 days</t>
  </si>
  <si>
    <t>Restricted stock shares granted</t>
  </si>
  <si>
    <t>SHARE-BASED COMPENSATION (Details Textual) $ in Thousands</t>
  </si>
  <si>
    <t>Sep. 30, 2015USD ($)shares</t>
  </si>
  <si>
    <t>Employee Service Share-based Compensation, Nonvested Awards, Compensation Cost Not yet Recognized | $</t>
  </si>
  <si>
    <t>Share-based Compensation Arrangement by Share-based Payment Award, Number of Shares Authorized</t>
  </si>
  <si>
    <t>Share-based Compensation Arrangement By Share-Based Payment Award, Outstanding, Number</t>
  </si>
  <si>
    <t>Stock Option 25 [Member]</t>
  </si>
  <si>
    <t>Share-Based Compensation Arrangement By Share-Based Payment Award, Options, Vested and Expected To Vest, Outstanding, Weighted Average Remaining Contractual Term</t>
  </si>
  <si>
    <t>4 years</t>
  </si>
  <si>
    <t>Stock Option 75 [Member]</t>
  </si>
  <si>
    <t>Share-based Compensation Arrangement by Share-based Payment Award, Percent of Awards Vesting After Initial Year</t>
  </si>
  <si>
    <t>75.00%</t>
  </si>
  <si>
    <t>Periodic Vesting [Member]</t>
  </si>
  <si>
    <t>Share-based Compensation Arrangement by Share-based Payment Award, Purchase Price of Common Stock, Percent</t>
  </si>
  <si>
    <t>100.00%</t>
  </si>
  <si>
    <t>Periodic Vesting [Member] | Employee Director Consultant Stock Plan [Member]</t>
  </si>
  <si>
    <t>Share-based Compensation Arrangement by Share-based Payment Award, Term of Award</t>
  </si>
  <si>
    <t>10 years</t>
  </si>
  <si>
    <t>Periodic Vesting [Member] | Stock Option 25 [Member]</t>
  </si>
  <si>
    <t>Share-based Compensation Arrangement by Share-based Payment Award, Annual Vesting Percentage</t>
  </si>
  <si>
    <t>25.00%</t>
  </si>
  <si>
    <t>INCOME TAXES (Details) - USD ($) $ in Thousands</t>
  </si>
  <si>
    <t>SEVERANCE, RESTRUCTURING AND OTHER EXIT COSTS (Details Textual) - USD ($) $ in Thousands</t>
  </si>
  <si>
    <t>21 Months Ended</t>
  </si>
  <si>
    <t>Restructuring Cost and Reserve [Line Items]</t>
  </si>
  <si>
    <t>Payments for Restructuring</t>
  </si>
  <si>
    <t>United Network Services, Inc. [Member]</t>
  </si>
  <si>
    <t>Business Combination, Acquisition Related Costs</t>
  </si>
  <si>
    <t>Restructuring Reserve</t>
  </si>
  <si>
    <t>United Network Services, Inc. [Member] | Charges Net Of Reversals [Member]</t>
  </si>
  <si>
    <t>United Network Services, Inc. [Member] | Cash Payments [Member]</t>
  </si>
  <si>
    <t>MegaPath Group, Inc. [Member] | Charges Net Of Reversals [Member]</t>
  </si>
  <si>
    <t>MegaPath Group, Inc. [Member] | Cash Payments [Member]</t>
  </si>
  <si>
    <t>SEVERANCE, RESTRUCTURING AND OTHER EXIT COSTS (Details) $ in Thousands</t>
  </si>
  <si>
    <t>Restructuring accrual</t>
  </si>
  <si>
    <t>United Network Services, Inc. [Member] | Employment termination benefits [Member]</t>
  </si>
  <si>
    <t>Restructuring charges</t>
  </si>
  <si>
    <t>United Network Services, Inc. [Member] | Lease and network termination charges [Member]</t>
  </si>
  <si>
    <t>United Network Services, Inc. [Member] | Other exit costs [Member]</t>
  </si>
  <si>
    <t>United Network Services, Inc. [Member] | Charges Net Of Reversals [Member] | Employment termination benefits [Member]</t>
  </si>
  <si>
    <t>United Network Services, Inc. [Member] | Charges Net Of Reversals [Member] | Lease and network termination charges [Member]</t>
  </si>
  <si>
    <t>United Network Services, Inc. [Member] | Charges Net Of Reversals [Member] | Other exit costs [Member]</t>
  </si>
  <si>
    <t>United Network Services, Inc. [Member] | Cash Payments [Member] | Employment termination benefits [Member]</t>
  </si>
  <si>
    <t>United Network Services, Inc. [Member] | Cash Payments [Member] | Lease and network termination charges [Member]</t>
  </si>
  <si>
    <t>United Network Services, Inc. [Member] | Cash Payments [Member] | Other exit costs [Member]</t>
  </si>
  <si>
    <t>MegaPath Group, Inc. [Member] | Employment termination benefits [Member]</t>
  </si>
  <si>
    <t>MegaPath Group, Inc. [Member] | Lease and network termination charges [Member]</t>
  </si>
  <si>
    <t>MegaPath Group, Inc. [Member] | Other exit costs [Member]</t>
  </si>
  <si>
    <t>MegaPath Group, Inc. [Member] | Charges Net Of Reversals [Member] | Employment termination benefits [Member]</t>
  </si>
  <si>
    <t>MegaPath Group, Inc. [Member] | Charges Net Of Reversals [Member] | Lease and network termination charges [Member]</t>
  </si>
  <si>
    <t>MegaPath Group, Inc. [Member] | Charges Net Of Reversals [Member] | Other exit costs [Member]</t>
  </si>
  <si>
    <t>MegaPath Group, Inc. [Member] | Cash Payments [Member] | Employment termination benefits [Member]</t>
  </si>
  <si>
    <t>MegaPath Group, Inc. [Member] | Cash Payments [Member] | Lease and network termination charges [Member]</t>
  </si>
  <si>
    <t>MegaPath Group, Inc. [Member] | Cash Payments [Member] | Other exit costs [Member]</t>
  </si>
  <si>
    <t>EARNINGS (LOSS) PER SHARE (Details) - USD ($) $ / shares in Units, $ in Thousands</t>
  </si>
  <si>
    <t>Numerator for basic and diluted EPS – earnings (loss) available to common stockholders</t>
  </si>
  <si>
    <t>Denominator for basic EPS – weighted average shares (in shares)</t>
  </si>
  <si>
    <t>Effect of dilutive securities (in shares)</t>
  </si>
  <si>
    <t>Denominator for diluted EPS – weighted average shares (in shares)</t>
  </si>
  <si>
    <t>Earnings (loss) per share: basic (in dollars per share)</t>
  </si>
  <si>
    <t>Earnings (loss) per share: diluted (in dollars per share)</t>
  </si>
  <si>
    <t>EARNINGS (LOSS) PER SHARE (Details 1) - shares shares in Thousands</t>
  </si>
  <si>
    <t>Totals</t>
  </si>
  <si>
    <t>Stock Options [Member]</t>
  </si>
  <si>
    <t>COMMITMENTS AND CONTINGENCIES (Details) $ in Thousands</t>
  </si>
  <si>
    <t>Purchase Commitment, Remaining Minimum Amount Committed</t>
  </si>
  <si>
    <t>Operating Leases, Future Minimum Payments Due, Fiscal Year Maturity [Abstract]</t>
  </si>
  <si>
    <t>Operating Leases, Future Minimum Payments Due</t>
  </si>
  <si>
    <t>Capital Leases, Future Minimum Payments Due, Fiscal Year Maturity [Abstract]</t>
  </si>
  <si>
    <t>Capital Leases, Future Minimum Payments Due</t>
  </si>
  <si>
    <t>Supplier Agreements [Member]</t>
  </si>
  <si>
    <t>Contractual Obligation, Fiscal Year Maturity [Abstract]</t>
  </si>
  <si>
    <t>Contractual Obligation</t>
  </si>
  <si>
    <t>Other Commitment [Member]</t>
  </si>
  <si>
    <t>SUBSEQUENT EVENTS (Details)</t>
  </si>
  <si>
    <t>Oct. 22, 2015USD ($)shares</t>
  </si>
  <si>
    <t>Dec. 31, 2015USD ($)</t>
  </si>
  <si>
    <t>Sep. 30, 2014USD ($)</t>
  </si>
  <si>
    <t>Subsequent Event [Line Items]</t>
  </si>
  <si>
    <t>Scenario, Forecast [Member]</t>
  </si>
  <si>
    <t>Amended Credit Agreement, April 2015 [Member] | Scenario, Forecast [Member]</t>
  </si>
  <si>
    <t>Subsequent Event [Member] | Credit Agreement, October 2015 [Member]</t>
  </si>
  <si>
    <t>Debt Instrument, Periodic Payment, Principal</t>
  </si>
  <si>
    <t>Debt Instrument, Prepayment Penalty, Percentage of Principal Amount Outstanding</t>
  </si>
  <si>
    <t>1.00%</t>
  </si>
  <si>
    <t>Subsequent Event [Member] | Credit Agreement, October 2015 [Member] | Fiscal Quarter Ending March 31, 2016 [Member]</t>
  </si>
  <si>
    <t>Maximum Consolidated Net Total Leverage Ratio</t>
  </si>
  <si>
    <t>Subsequent Event [Member] | Credit Agreement, October 2015 [Member] | Fiscal Quarter Ending June 30, 2016 [Member]</t>
  </si>
  <si>
    <t>Subsequent Event [Member] | Credit Agreement, October 2015 [Member] | Fiscal Quarter Ending September 30, 2016 [Member]</t>
  </si>
  <si>
    <t>Subsequent Event [Member] | Credit Agreement, October 2015 [Member] | Fiscal Quarter Ending December 31, 2016 [Member]</t>
  </si>
  <si>
    <t>Subsequent Event [Member] | Credit Agreement, October 2015 [Member] | Fiscal Quarter Ending March 31, 2017 [Member]</t>
  </si>
  <si>
    <t>Subsequent Event [Member] | Credit Agreement, October 2015 [Member] | Fiscal Quarter Ending June 30, 2017 [Member]</t>
  </si>
  <si>
    <t>Subsequent Event [Member] | Credit Agreement, October 2015 [Member] | Fiscal Quarter Ending September 30, 2017 [Member]</t>
  </si>
  <si>
    <t>Subsequent Event [Member] | Credit Agreement, October 2015 [Member] | Fiscal Quarter Ending December 31, 2017 [Member]</t>
  </si>
  <si>
    <t>Subsequent Event [Member] | Credit Agreement, October 2015 [Member] | Fiscal Quarter Ending March 31, 2018 [Member]</t>
  </si>
  <si>
    <t>Subsequent Event [Member] | Credit Agreement, October 2015 [Member] | Fiscal Quarter Ending June 30, 2018 [Member]</t>
  </si>
  <si>
    <t>Subsequent Event [Member] | Credit Agreement, October 2015 [Member] | Fiscal Quarter Ending September 30, 2018 [Member]</t>
  </si>
  <si>
    <t>Subsequent Event [Member] | Credit Agreement, October 2015 [Member] | Fiscal Quarter Ending December 31, 2018 [Member]</t>
  </si>
  <si>
    <t>Subsequent Event [Member] | Credit Agreement, October 2015 [Member] | Fiscal Quarter Ending March 31, 2019 and thereafter [Member]</t>
  </si>
  <si>
    <t>Subsequent Event [Member] | Credit Agreement, October 2015 [Member] | Revolving Credit Facility [Member]</t>
  </si>
  <si>
    <t>Subsequent Event [Member] | Credit Agreement, October 2015 [Member] | Revolving Credit Facility [Member] | Base Rate [Member]</t>
  </si>
  <si>
    <t>3.75%</t>
  </si>
  <si>
    <t>Subsequent Event [Member] | Credit Agreement, October 2015 [Member] | Revolving Credit Facility [Member] | Eurodollar [Member]</t>
  </si>
  <si>
    <t>4.75%</t>
  </si>
  <si>
    <t>Subsequent Event [Member] | Credit Agreement, October 2015 [Member] | Letter of Credit [Member]</t>
  </si>
  <si>
    <t>Subsequent Event [Member] | Credit Agreement, October 2015 [Member] | Swingline Loan [Member]</t>
  </si>
  <si>
    <t>Subsequent Event [Member] | Credit Agreement, October 2015 [Member] | Incremental Term Loan And Incremental Revolving Loan [Member]</t>
  </si>
  <si>
    <t>Subsequent Event [Member] | Credit Agreement, October 2015 [Member] | Incremental Revolver [Member]</t>
  </si>
  <si>
    <t>Subsequent Event [Member] | Credit Agreement, October 2015 [Member] | Term Loan [Member] | Base Rate [Member]</t>
  </si>
  <si>
    <t>4.25%</t>
  </si>
  <si>
    <t>Subsequent Event [Member] | Credit Agreement, October 2015 [Member] | Term Loan [Member] | Eurodollar [Member]</t>
  </si>
  <si>
    <t>5.25%</t>
  </si>
  <si>
    <t>Debt Instrument, Interest Rate, Effective Percentage Rate Range, Minimum</t>
  </si>
  <si>
    <t>One Source Networks Inc. [Member] | Subsequent Event [Member]</t>
  </si>
  <si>
    <t>Business Combination, Consideration Transferred</t>
  </si>
  <si>
    <t>Stock issued in connection with acquisition (in shares)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15255</v>
      </c>
    </row>
    <row spans="1:3" r="6">
      <c t="s" s="4" r="A6">
        <v>8</v>
      </c>
      <c t="s" s="4" r="B6">
        <v>9</v>
      </c>
    </row>
    <row spans="1:3" r="7">
      <c t="s" s="4" r="A7">
        <v>10</v>
      </c>
      <c t="s" s="4" r="B7">
        <v>11</v>
      </c>
    </row>
    <row spans="1:3" r="8">
      <c t="s" s="4" r="A8">
        <v>12</v>
      </c>
      <c t="s" s="4" r="B8">
        <v>13</v>
      </c>
    </row>
    <row spans="1:3" r="9">
      <c t="s" s="4" r="A9">
        <v>14</v>
      </c>
      <c t="n" s="5" r="C9">
        <v>35634686</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713</v>
      </c>
      <c t="n" s="7" r="C3">
        <v>49256</v>
      </c>
    </row>
    <row spans="1:3" r="4">
      <c t="s" s="4" r="A4">
        <v>28</v>
      </c>
      <c t="n" s="5" r="B4">
        <v>46779</v>
      </c>
      <c t="n" s="5" r="C4">
        <v>29328</v>
      </c>
    </row>
    <row spans="1:3" r="5">
      <c t="s" s="4" r="A5">
        <v>29</v>
      </c>
      <c t="n" s="5" r="B5">
        <v>3688</v>
      </c>
      <c t="n" s="5" r="C5">
        <v>2351</v>
      </c>
    </row>
    <row spans="1:3" r="6">
      <c t="s" s="4" r="A6">
        <v>30</v>
      </c>
      <c t="n" s="5" r="B6">
        <v>4883</v>
      </c>
      <c t="n" s="5" r="C6">
        <v>3913</v>
      </c>
    </row>
    <row spans="1:3" r="7">
      <c t="s" s="4" r="A7">
        <v>31</v>
      </c>
      <c t="n" s="5" r="B7">
        <v>75063</v>
      </c>
      <c t="n" s="5" r="C7">
        <v>84848</v>
      </c>
    </row>
    <row spans="1:3" r="8">
      <c t="s" s="4" r="A8">
        <v>32</v>
      </c>
      <c t="n" s="5" r="B8">
        <v>40537</v>
      </c>
      <c t="n" s="5" r="C8">
        <v>25184</v>
      </c>
    </row>
    <row spans="1:3" r="9">
      <c t="s" s="4" r="A9">
        <v>33</v>
      </c>
      <c t="n" s="5" r="B9">
        <v>90376</v>
      </c>
      <c t="n" s="5" r="C9">
        <v>58630</v>
      </c>
    </row>
    <row spans="1:3" r="10">
      <c t="s" s="4" r="A10">
        <v>34</v>
      </c>
      <c t="n" s="5" r="B10">
        <v>11721</v>
      </c>
      <c t="n" s="5" r="C10">
        <v>7933</v>
      </c>
    </row>
    <row spans="1:3" r="11">
      <c t="s" s="4" r="A11">
        <v>35</v>
      </c>
      <c t="n" s="5" r="B11">
        <v>176197</v>
      </c>
      <c t="n" s="5" r="C11">
        <v>92683</v>
      </c>
    </row>
    <row spans="1:3" r="12">
      <c t="s" s="4" r="A12">
        <v>36</v>
      </c>
      <c t="n" s="5" r="B12">
        <v>393894</v>
      </c>
      <c t="n" s="5" r="C12">
        <v>269278</v>
      </c>
    </row>
    <row spans="1:3" r="13">
      <c t="s" s="3" r="A13">
        <v>37</v>
      </c>
    </row>
    <row spans="1:3" r="14">
      <c t="s" s="4" r="A14">
        <v>38</v>
      </c>
      <c t="n" s="5" r="B14">
        <v>11763</v>
      </c>
      <c t="n" s="5" r="C14">
        <v>20336</v>
      </c>
    </row>
    <row spans="1:3" r="15">
      <c t="s" s="4" r="A15">
        <v>39</v>
      </c>
      <c t="n" s="5" r="B15">
        <v>56115</v>
      </c>
      <c t="n" s="5" r="C15">
        <v>35464</v>
      </c>
    </row>
    <row spans="1:3" r="16">
      <c t="s" s="4" r="A16">
        <v>40</v>
      </c>
      <c t="n" s="5" r="B16">
        <v>1656</v>
      </c>
      <c t="n" s="5" r="C16">
        <v>0</v>
      </c>
    </row>
    <row spans="1:3" r="17">
      <c t="s" s="4" r="A17">
        <v>41</v>
      </c>
      <c t="n" s="5" r="B17">
        <v>11500</v>
      </c>
      <c t="n" s="5" r="C17">
        <v>6188</v>
      </c>
    </row>
    <row spans="1:3" r="18">
      <c t="s" s="4" r="A18">
        <v>42</v>
      </c>
      <c t="n" s="5" r="B18">
        <v>14004</v>
      </c>
      <c t="n" s="5" r="C18">
        <v>8340</v>
      </c>
    </row>
    <row spans="1:3" r="19">
      <c t="s" s="4" r="A19">
        <v>43</v>
      </c>
      <c t="n" s="5" r="B19">
        <v>95038</v>
      </c>
      <c t="n" s="5" r="C19">
        <v>70328</v>
      </c>
    </row>
    <row spans="1:3" r="20">
      <c t="s" s="4" r="A20">
        <v>44</v>
      </c>
      <c t="n" s="5" r="B20">
        <v>1284</v>
      </c>
      <c t="n" s="5" r="C20">
        <v>0</v>
      </c>
    </row>
    <row spans="1:3" r="21">
      <c t="s" s="4" r="A21">
        <v>45</v>
      </c>
      <c t="n" s="5" r="B21">
        <v>212750</v>
      </c>
      <c t="n" s="5" r="C21">
        <v>117438</v>
      </c>
    </row>
    <row spans="1:3" r="22">
      <c t="s" s="4" r="A22">
        <v>46</v>
      </c>
      <c t="n" s="5" r="B22">
        <v>5189</v>
      </c>
      <c t="n" s="5" r="C22">
        <v>3946</v>
      </c>
    </row>
    <row spans="1:3" r="23">
      <c t="s" s="4" r="A23">
        <v>47</v>
      </c>
      <c t="n" s="7" r="B23">
        <v>314261</v>
      </c>
      <c t="n" s="7" r="C23">
        <v>191712</v>
      </c>
    </row>
    <row spans="1:3" r="24">
      <c t="s" s="4" r="A24">
        <v>48</v>
      </c>
      <c t="s" s="4" r="B24">
        <v>49</v>
      </c>
      <c t="s" s="4" r="C24">
        <v>49</v>
      </c>
    </row>
    <row spans="1:3" r="25">
      <c t="s" s="3" r="A25">
        <v>50</v>
      </c>
    </row>
    <row spans="1:3" r="26">
      <c t="s" s="4" r="A26">
        <v>51</v>
      </c>
      <c t="n" s="7" r="B26">
        <v>3</v>
      </c>
      <c t="n" s="7" r="C26">
        <v>3</v>
      </c>
    </row>
    <row spans="1:3" r="27">
      <c t="s" s="4" r="A27">
        <v>52</v>
      </c>
      <c t="n" s="5" r="B27">
        <v>179211</v>
      </c>
      <c t="n" s="5" r="C27">
        <v>167678</v>
      </c>
    </row>
    <row spans="1:3" r="28">
      <c t="s" s="4" r="A28">
        <v>53</v>
      </c>
      <c t="n" s="5" r="B28">
        <v>-97489</v>
      </c>
      <c t="n" s="5" r="C28">
        <v>-89205</v>
      </c>
    </row>
    <row spans="1:3" r="29">
      <c t="s" s="4" r="A29">
        <v>54</v>
      </c>
      <c t="n" s="5" r="B29">
        <v>-2092</v>
      </c>
      <c t="n" s="5" r="C29">
        <v>-910</v>
      </c>
    </row>
    <row spans="1:3" r="30">
      <c t="s" s="4" r="A30">
        <v>55</v>
      </c>
      <c t="n" s="5" r="B30">
        <v>79633</v>
      </c>
      <c t="n" s="5" r="C30">
        <v>77566</v>
      </c>
    </row>
    <row spans="1:3" r="31">
      <c t="s" s="4" r="A31">
        <v>56</v>
      </c>
      <c t="n" s="7" r="B31">
        <v>393894</v>
      </c>
      <c t="n" s="7" r="C31">
        <v>269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1</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07</v>
      </c>
      <c t="s" s="2" r="B1">
        <v>1</v>
      </c>
    </row>
    <row spans="1:2" r="2">
      <c t="s" s="2" r="B2">
        <v>2</v>
      </c>
    </row>
    <row spans="1:2" r="3">
      <c t="s" s="3" r="A3">
        <v>170</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173</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176</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v>
      </c>
    </row>
    <row spans="1:2" r="3">
      <c t="s" s="3" r="A3">
        <v>17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82</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188</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1</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194</v>
      </c>
    </row>
    <row spans="1:2" r="4">
      <c t="s" s="4" r="A4">
        <v>239</v>
      </c>
      <c t="s" s="4" r="B4">
        <v>240</v>
      </c>
    </row>
    <row spans="1:2" r="5">
      <c t="s" s="4" r="A5">
        <v>241</v>
      </c>
      <c t="s" s="4"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1169</v>
      </c>
      <c t="n" s="7" r="C3">
        <v>878</v>
      </c>
    </row>
    <row spans="1:3" r="4">
      <c t="s" s="4" r="A4">
        <v>60</v>
      </c>
      <c t="n" s="8" r="B4">
        <v>0.0001</v>
      </c>
      <c t="n" s="8" r="C4">
        <v>0.0001</v>
      </c>
    </row>
    <row spans="1:3" r="5">
      <c t="s" s="4" r="A5">
        <v>61</v>
      </c>
      <c t="n" s="5" r="B5">
        <v>80000000</v>
      </c>
      <c t="n" s="5" r="C5">
        <v>80000000</v>
      </c>
    </row>
    <row spans="1:3" r="6">
      <c t="s" s="4" r="A6">
        <v>62</v>
      </c>
      <c t="n" s="5" r="B6">
        <v>35009506</v>
      </c>
      <c t="n" s="5" r="C6">
        <v>33848543</v>
      </c>
    </row>
    <row spans="1:3" r="7">
      <c t="s" s="4" r="A7">
        <v>63</v>
      </c>
      <c t="n" s="5" r="B7">
        <v>35009506</v>
      </c>
      <c t="n" s="5" r="C7">
        <v>33848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198</v>
      </c>
    </row>
    <row spans="1:2" r="4">
      <c t="s" s="4" r="A4">
        <v>243</v>
      </c>
      <c t="s" s="4"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245</v>
      </c>
      <c t="s" s="2" r="B1">
        <v>1</v>
      </c>
    </row>
    <row spans="1:3" r="2">
      <c t="s" s="2" r="B2">
        <v>246</v>
      </c>
      <c t="s" s="2" r="C2">
        <v>247</v>
      </c>
    </row>
    <row spans="1:3" r="3">
      <c t="s" s="3" r="A3">
        <v>248</v>
      </c>
    </row>
    <row spans="1:3" r="4">
      <c t="s" s="4" r="A4">
        <v>249</v>
      </c>
      <c t="n" s="5" r="C4">
        <v>2</v>
      </c>
    </row>
    <row spans="1:3" r="5">
      <c t="s" s="4" r="A5">
        <v>250</v>
      </c>
      <c t="n" s="7" r="B5">
        <v>90590</v>
      </c>
      <c t="n" s="7" r="C5">
        <v>42563</v>
      </c>
    </row>
    <row spans="1:3" r="6">
      <c t="s" s="4" r="A6">
        <v>251</v>
      </c>
      <c t="n" s="7" r="B6">
        <v>19883</v>
      </c>
      <c t="n" s="5" r="C6">
        <v>776</v>
      </c>
    </row>
    <row spans="1:3" r="7">
      <c t="s" s="4" r="A7">
        <v>252</v>
      </c>
    </row>
    <row spans="1:3" r="8">
      <c t="s" s="3" r="A8">
        <v>248</v>
      </c>
    </row>
    <row spans="1:3" r="9">
      <c t="s" s="4" r="A9">
        <v>250</v>
      </c>
      <c t="n" s="5" r="C9">
        <v>42600</v>
      </c>
    </row>
    <row spans="1:3" r="10">
      <c t="s" s="4" r="A10">
        <v>251</v>
      </c>
      <c t="n" s="5" r="C10">
        <v>800</v>
      </c>
    </row>
    <row spans="1:3" r="11">
      <c t="s" s="4" r="A11">
        <v>253</v>
      </c>
    </row>
    <row spans="1:3" r="12">
      <c t="s" s="3" r="A12">
        <v>248</v>
      </c>
    </row>
    <row spans="1:3" r="13">
      <c t="s" s="4" r="A13">
        <v>250</v>
      </c>
      <c t="n" s="5" r="C13">
        <v>700</v>
      </c>
    </row>
    <row spans="1:3" r="14">
      <c t="s" s="4" r="A14">
        <v>251</v>
      </c>
      <c t="n" s="5" r="C14">
        <v>2000</v>
      </c>
    </row>
    <row spans="1:3" r="15">
      <c t="s" s="4" r="A15">
        <v>254</v>
      </c>
    </row>
    <row spans="1:3" r="16">
      <c t="s" s="3" r="A16">
        <v>248</v>
      </c>
    </row>
    <row spans="1:3" r="17">
      <c t="s" s="4" r="A17">
        <v>250</v>
      </c>
      <c t="n" s="5" r="C17">
        <v>45300</v>
      </c>
    </row>
    <row spans="1:3" r="18">
      <c t="s" s="4" r="A18">
        <v>251</v>
      </c>
      <c t="n" s="7" r="C18">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5</v>
      </c>
      <c t="s" s="2" r="B1">
        <v>2</v>
      </c>
      <c t="s" s="2" r="C1">
        <v>256</v>
      </c>
      <c t="s" s="2" r="D1">
        <v>2</v>
      </c>
      <c t="s" s="2" r="E1">
        <v>66</v>
      </c>
      <c t="s" s="2" r="F1">
        <v>2</v>
      </c>
      <c t="s" s="2" r="G1">
        <v>66</v>
      </c>
      <c t="s" s="2" r="H1">
        <v>25</v>
      </c>
    </row>
    <row spans="1:8" r="2">
      <c t="s" s="3" r="A2">
        <v>257</v>
      </c>
    </row>
    <row spans="1:8" r="3">
      <c t="s" s="4" r="A3">
        <v>60</v>
      </c>
      <c t="n" s="8" r="B3">
        <v>0.0001</v>
      </c>
      <c t="n" s="8" r="D3">
        <v>0.0001</v>
      </c>
      <c t="n" s="8" r="F3">
        <v>0.0001</v>
      </c>
      <c t="n" s="8" r="H3">
        <v>0.0001</v>
      </c>
    </row>
    <row spans="1:8" r="4">
      <c t="s" s="4" r="A4">
        <v>35</v>
      </c>
      <c t="n" s="7" r="B4">
        <v>176197</v>
      </c>
      <c t="n" s="7" r="D4">
        <v>176197</v>
      </c>
      <c t="n" s="7" r="F4">
        <v>176197</v>
      </c>
      <c t="n" s="7" r="H4">
        <v>92683</v>
      </c>
    </row>
    <row spans="1:8" r="5">
      <c t="s" s="4" r="A5">
        <v>258</v>
      </c>
      <c t="n" s="5" r="F5">
        <v>16400</v>
      </c>
      <c t="n" s="7" r="G5">
        <v>9500</v>
      </c>
    </row>
    <row spans="1:8" r="6">
      <c t="s" s="4" r="A6">
        <v>259</v>
      </c>
      <c t="n" s="5" r="B6">
        <v>5845</v>
      </c>
      <c t="n" s="5" r="D6">
        <v>5845</v>
      </c>
      <c t="n" s="5" r="F6">
        <v>5845</v>
      </c>
    </row>
    <row spans="1:8" r="7">
      <c t="n" s="5" r="A7">
        <v>2016</v>
      </c>
      <c t="n" s="5" r="B7">
        <v>22943</v>
      </c>
      <c t="n" s="5" r="D7">
        <v>22943</v>
      </c>
      <c t="n" s="5" r="F7">
        <v>22943</v>
      </c>
    </row>
    <row spans="1:8" r="8">
      <c t="n" s="5" r="A8">
        <v>2017</v>
      </c>
      <c t="n" s="5" r="B8">
        <v>21133</v>
      </c>
      <c t="n" s="5" r="D8">
        <v>21133</v>
      </c>
      <c t="n" s="5" r="F8">
        <v>21133</v>
      </c>
    </row>
    <row spans="1:8" r="9">
      <c t="n" s="5" r="A9">
        <v>2018</v>
      </c>
      <c t="n" s="5" r="B9">
        <v>14856</v>
      </c>
      <c t="n" s="5" r="D9">
        <v>14856</v>
      </c>
      <c t="n" s="5" r="F9">
        <v>14856</v>
      </c>
    </row>
    <row spans="1:8" r="10">
      <c t="n" s="5" r="A10">
        <v>2019</v>
      </c>
      <c t="n" s="5" r="B10">
        <v>10017</v>
      </c>
      <c t="n" s="5" r="D10">
        <v>10017</v>
      </c>
      <c t="n" s="5" r="F10">
        <v>10017</v>
      </c>
    </row>
    <row spans="1:8" r="11">
      <c t="s" s="4" r="A11">
        <v>260</v>
      </c>
      <c t="n" s="5" r="B11">
        <v>14782</v>
      </c>
      <c t="n" s="5" r="D11">
        <v>14782</v>
      </c>
      <c t="n" s="5" r="F11">
        <v>14782</v>
      </c>
    </row>
    <row spans="1:8" r="12">
      <c t="s" s="4" r="A12">
        <v>96</v>
      </c>
      <c t="n" s="5" r="B12">
        <v>89576</v>
      </c>
      <c t="n" s="5" r="D12">
        <v>89576</v>
      </c>
      <c t="n" s="5" r="F12">
        <v>89576</v>
      </c>
    </row>
    <row spans="1:8" r="13">
      <c t="s" s="4" r="A13">
        <v>261</v>
      </c>
    </row>
    <row spans="1:8" r="14">
      <c t="s" s="3" r="A14">
        <v>257</v>
      </c>
    </row>
    <row spans="1:8" r="15">
      <c t="s" s="4" r="A15">
        <v>262</v>
      </c>
      <c t="n" s="7" r="C15">
        <v>152300</v>
      </c>
    </row>
    <row spans="1:8" r="16">
      <c t="s" s="4" r="A16">
        <v>263</v>
      </c>
      <c t="n" s="7" r="C16">
        <v>134800</v>
      </c>
    </row>
    <row spans="1:8" r="17">
      <c t="s" s="4" r="A17">
        <v>264</v>
      </c>
      <c t="n" s="5" r="C17">
        <v>610843</v>
      </c>
    </row>
    <row spans="1:8" r="18">
      <c t="s" s="4" r="A18">
        <v>60</v>
      </c>
      <c t="n" s="8" r="C18">
        <v>0.0001</v>
      </c>
    </row>
    <row spans="1:8" r="19">
      <c t="s" s="4" r="A19">
        <v>265</v>
      </c>
      <c t="n" s="9" r="C19">
        <v>12.28</v>
      </c>
    </row>
    <row spans="1:8" r="20">
      <c t="s" s="4" r="A20">
        <v>266</v>
      </c>
      <c t="n" s="5" r="B20">
        <v>131397</v>
      </c>
    </row>
    <row spans="1:8" r="21">
      <c t="s" s="4" r="A21">
        <v>267</v>
      </c>
      <c t="n" s="5" r="B21">
        <v>10000</v>
      </c>
      <c t="n" s="7" r="C21">
        <v>10000</v>
      </c>
    </row>
    <row spans="1:8" r="22">
      <c t="s" s="4" r="A22">
        <v>268</v>
      </c>
      <c t="n" s="5" r="B22">
        <v>250</v>
      </c>
    </row>
    <row spans="1:8" r="23">
      <c t="s" s="4" r="A23">
        <v>269</v>
      </c>
      <c t="n" s="5" r="B23">
        <v>7500</v>
      </c>
      <c t="n" s="5" r="C23">
        <v>7500</v>
      </c>
    </row>
    <row spans="1:8" r="24">
      <c t="s" s="4" r="A24">
        <v>270</v>
      </c>
      <c t="n" s="5" r="B24">
        <v>148897</v>
      </c>
    </row>
    <row spans="1:8" r="25">
      <c t="s" s="4" r="A25">
        <v>271</v>
      </c>
      <c t="n" s="5" r="B25">
        <v>13402</v>
      </c>
      <c t="n" s="5" r="D25">
        <v>13402</v>
      </c>
      <c t="n" s="5" r="F25">
        <v>13402</v>
      </c>
    </row>
    <row spans="1:8" r="26">
      <c t="s" s="4" r="A26">
        <v>272</v>
      </c>
      <c t="n" s="5" r="B26">
        <v>1569</v>
      </c>
      <c t="n" s="5" r="D26">
        <v>1569</v>
      </c>
      <c t="n" s="5" r="F26">
        <v>1569</v>
      </c>
    </row>
    <row spans="1:8" r="27">
      <c t="s" s="4" r="A27">
        <v>273</v>
      </c>
      <c t="n" s="5" r="B27">
        <v>23122</v>
      </c>
      <c t="n" s="5" r="D27">
        <v>23122</v>
      </c>
      <c t="n" s="5" r="F27">
        <v>23122</v>
      </c>
    </row>
    <row spans="1:8" r="28">
      <c t="s" s="4" r="A28">
        <v>274</v>
      </c>
      <c t="n" s="5" r="B28">
        <v>48068</v>
      </c>
      <c t="n" s="5" r="D28">
        <v>48068</v>
      </c>
      <c t="n" s="5" r="F28">
        <v>48068</v>
      </c>
    </row>
    <row spans="1:8" r="29">
      <c t="s" s="4" r="A29">
        <v>35</v>
      </c>
      <c t="n" s="5" r="B29">
        <v>83514</v>
      </c>
      <c t="n" s="5" r="D29">
        <v>83514</v>
      </c>
      <c t="n" s="5" r="F29">
        <v>83514</v>
      </c>
    </row>
    <row spans="1:8" r="30">
      <c t="s" s="4" r="A30">
        <v>275</v>
      </c>
      <c t="n" s="5" r="B30">
        <v>169675</v>
      </c>
      <c t="n" s="5" r="D30">
        <v>169675</v>
      </c>
      <c t="n" s="5" r="F30">
        <v>169675</v>
      </c>
    </row>
    <row spans="1:8" r="31">
      <c t="s" s="4" r="A31">
        <v>276</v>
      </c>
      <c t="n" s="5" r="B31">
        <v>-12902</v>
      </c>
      <c t="n" s="5" r="D31">
        <v>-12902</v>
      </c>
      <c t="n" s="5" r="F31">
        <v>-12902</v>
      </c>
    </row>
    <row spans="1:8" r="32">
      <c t="s" s="4" r="A32">
        <v>277</v>
      </c>
      <c t="n" s="5" r="B32">
        <v>-4411</v>
      </c>
      <c t="n" s="5" r="D32">
        <v>-4411</v>
      </c>
      <c t="n" s="5" r="F32">
        <v>-4411</v>
      </c>
    </row>
    <row spans="1:8" r="33">
      <c t="s" s="4" r="A33">
        <v>278</v>
      </c>
      <c t="n" s="5" r="B33">
        <v>-3465</v>
      </c>
      <c t="n" s="5" r="D33">
        <v>-3465</v>
      </c>
      <c t="n" s="5" r="F33">
        <v>-3465</v>
      </c>
    </row>
    <row spans="1:8" r="34">
      <c t="s" s="4" r="A34">
        <v>279</v>
      </c>
      <c t="n" s="5" r="B34">
        <v>-20778</v>
      </c>
      <c t="n" s="5" r="D34">
        <v>-20778</v>
      </c>
      <c t="n" s="5" r="F34">
        <v>-20778</v>
      </c>
    </row>
    <row spans="1:8" r="35">
      <c t="s" s="4" r="A35">
        <v>280</v>
      </c>
      <c t="n" s="5" r="B35">
        <v>148897</v>
      </c>
      <c t="n" s="5" r="D35">
        <v>148897</v>
      </c>
      <c t="n" s="5" r="F35">
        <v>148897</v>
      </c>
    </row>
    <row spans="1:8" r="36">
      <c t="s" s="4" r="A36">
        <v>258</v>
      </c>
      <c t="n" s="5" r="D36">
        <v>2000</v>
      </c>
      <c t="n" s="5" r="F36">
        <v>3600</v>
      </c>
    </row>
    <row spans="1:8" r="37">
      <c t="s" s="4" r="A37">
        <v>259</v>
      </c>
      <c t="n" s="5" r="B37">
        <v>1816</v>
      </c>
      <c t="n" s="5" r="D37">
        <v>1816</v>
      </c>
      <c t="n" s="5" r="F37">
        <v>1816</v>
      </c>
    </row>
    <row spans="1:8" r="38">
      <c t="n" s="5" r="A38">
        <v>2016</v>
      </c>
      <c t="n" s="5" r="B38">
        <v>7263</v>
      </c>
      <c t="n" s="5" r="D38">
        <v>7263</v>
      </c>
      <c t="n" s="5" r="F38">
        <v>7263</v>
      </c>
    </row>
    <row spans="1:8" r="39">
      <c t="n" s="5" r="A39">
        <v>2017</v>
      </c>
      <c t="n" s="5" r="B39">
        <v>7263</v>
      </c>
      <c t="n" s="5" r="D39">
        <v>7263</v>
      </c>
      <c t="n" s="5" r="F39">
        <v>7263</v>
      </c>
    </row>
    <row spans="1:8" r="40">
      <c t="n" s="5" r="A40">
        <v>2018</v>
      </c>
      <c t="n" s="5" r="B40">
        <v>6743</v>
      </c>
      <c t="n" s="5" r="D40">
        <v>6743</v>
      </c>
      <c t="n" s="5" r="F40">
        <v>6743</v>
      </c>
    </row>
    <row spans="1:8" r="41">
      <c t="n" s="5" r="A41">
        <v>2019</v>
      </c>
      <c t="n" s="5" r="B41">
        <v>6570</v>
      </c>
      <c t="n" s="5" r="D41">
        <v>6570</v>
      </c>
      <c t="n" s="5" r="F41">
        <v>6570</v>
      </c>
    </row>
    <row spans="1:8" r="42">
      <c t="s" s="4" r="A42">
        <v>260</v>
      </c>
      <c t="n" s="5" r="B42">
        <v>14782</v>
      </c>
      <c t="n" s="5" r="D42">
        <v>14782</v>
      </c>
      <c t="n" s="5" r="F42">
        <v>14782</v>
      </c>
    </row>
    <row spans="1:8" r="43">
      <c t="s" s="4" r="A43">
        <v>96</v>
      </c>
      <c t="n" s="7" r="B43">
        <v>44437</v>
      </c>
      <c t="n" s="5" r="D43">
        <v>44437</v>
      </c>
      <c t="n" s="5" r="F43">
        <v>44437</v>
      </c>
    </row>
    <row spans="1:8" r="44">
      <c t="s" s="4" r="A44">
        <v>281</v>
      </c>
      <c t="n" s="5" r="C44">
        <v>7700</v>
      </c>
      <c t="n" s="5" r="D44">
        <v>1000</v>
      </c>
      <c t="n" s="5" r="F44">
        <v>3600</v>
      </c>
    </row>
    <row spans="1:8" r="45">
      <c t="s" s="4" r="A45">
        <v>282</v>
      </c>
    </row>
    <row spans="1:8" r="46">
      <c t="s" s="3" r="A46">
        <v>257</v>
      </c>
    </row>
    <row spans="1:8" r="47">
      <c t="s" s="4" r="A47">
        <v>274</v>
      </c>
      <c t="n" s="7" r="C47">
        <v>46000</v>
      </c>
    </row>
    <row spans="1:8" r="48">
      <c t="s" s="4" r="A48">
        <v>283</v>
      </c>
      <c t="s" s="4" r="C48">
        <v>284</v>
      </c>
    </row>
    <row spans="1:8" r="49">
      <c t="s" s="4" r="A49">
        <v>285</v>
      </c>
    </row>
    <row spans="1:8" r="50">
      <c t="s" s="3" r="A50">
        <v>257</v>
      </c>
    </row>
    <row spans="1:8" r="51">
      <c t="s" s="4" r="A51">
        <v>274</v>
      </c>
      <c t="n" s="7" r="C51">
        <v>2100</v>
      </c>
    </row>
    <row spans="1:8" r="52">
      <c t="s" s="4" r="A52">
        <v>283</v>
      </c>
      <c t="s" s="4" r="C52">
        <v>286</v>
      </c>
    </row>
    <row spans="1:8" r="53">
      <c t="s" s="4" r="A53">
        <v>287</v>
      </c>
    </row>
    <row spans="1:8" r="54">
      <c t="s" s="3" r="A54">
        <v>257</v>
      </c>
    </row>
    <row spans="1:8" r="55">
      <c t="s" s="4" r="A55">
        <v>288</v>
      </c>
      <c t="n" s="5" r="D55">
        <v>96996</v>
      </c>
      <c t="n" s="7" r="E55">
        <v>94946</v>
      </c>
      <c t="n" s="5" r="F55">
        <v>285700</v>
      </c>
      <c t="n" s="5" r="G55">
        <v>282569</v>
      </c>
    </row>
    <row spans="1:8" r="56">
      <c t="s" s="4" r="A56">
        <v>83</v>
      </c>
      <c t="n" s="7" r="D56">
        <v>1862</v>
      </c>
      <c t="n" s="7" r="E56">
        <v>-7551</v>
      </c>
      <c t="n" s="7" r="F56">
        <v>-7273</v>
      </c>
      <c t="n" s="7" r="G56">
        <v>-18070</v>
      </c>
    </row>
    <row spans="1:8" r="57">
      <c t="s" s="4" r="A57">
        <v>289</v>
      </c>
      <c t="n" s="9" r="D57">
        <v>0.05</v>
      </c>
      <c t="n" s="7" r="E57">
        <v>0</v>
      </c>
      <c t="n" s="9" r="F57">
        <v>-0.21</v>
      </c>
      <c t="n" s="9" r="G57">
        <v>-0.7</v>
      </c>
    </row>
    <row spans="1:8" r="58">
      <c t="s" s="4" r="A58">
        <v>290</v>
      </c>
      <c t="n" s="9" r="D58">
        <v>0.05</v>
      </c>
      <c t="n" s="9" r="E58">
        <v>-0.27</v>
      </c>
      <c t="n" s="9" r="F58">
        <v>-0.21</v>
      </c>
      <c t="n" s="9" r="G58">
        <v>-0.7</v>
      </c>
    </row>
    <row spans="1:8" r="59">
      <c t="s" s="4" r="A59">
        <v>291</v>
      </c>
      <c t="n" s="5" r="D59">
        <v>34981104</v>
      </c>
      <c t="n" s="5" r="E59">
        <v>28449319</v>
      </c>
      <c t="n" s="5" r="F59">
        <v>34603144</v>
      </c>
      <c t="n" s="5" r="G59">
        <v>25873938</v>
      </c>
    </row>
    <row spans="1:8" r="60">
      <c t="s" s="4" r="A60">
        <v>292</v>
      </c>
      <c t="n" s="5" r="D60">
        <v>35888525</v>
      </c>
      <c t="n" s="5" r="E60">
        <v>28449319</v>
      </c>
      <c t="n" s="5" r="F60">
        <v>34603144</v>
      </c>
      <c t="n" s="5" r="G60">
        <v>258739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293</v>
      </c>
      <c t="s" s="2" r="B1">
        <v>1</v>
      </c>
      <c t="s" s="2" r="C1">
        <v>294</v>
      </c>
    </row>
    <row spans="1:3" r="2">
      <c t="s" s="2" r="B2">
        <v>2</v>
      </c>
      <c t="s" s="2" r="C2">
        <v>25</v>
      </c>
    </row>
    <row spans="1:3" r="3">
      <c t="s" s="4" r="A3">
        <v>295</v>
      </c>
      <c t="n" s="7" r="B3">
        <v>140668</v>
      </c>
      <c t="n" s="7" r="C3">
        <v>92555</v>
      </c>
    </row>
    <row spans="1:3" r="4">
      <c t="s" s="4" r="A4">
        <v>296</v>
      </c>
      <c t="n" s="5" r="B4">
        <v>50292</v>
      </c>
      <c t="n" s="5" r="C4">
        <v>33925</v>
      </c>
    </row>
    <row spans="1:3" r="5">
      <c t="s" s="4" r="A5">
        <v>297</v>
      </c>
      <c t="n" s="5" r="B5">
        <v>90376</v>
      </c>
      <c t="n" s="5" r="C5">
        <v>58630</v>
      </c>
    </row>
    <row spans="1:3" r="6">
      <c t="s" s="4" r="A6">
        <v>298</v>
      </c>
    </row>
    <row spans="1:3" r="7">
      <c t="s" s="4" r="A7">
        <v>299</v>
      </c>
      <c t="n" s="5" r="B7">
        <v>800</v>
      </c>
      <c t="n" s="5" r="C7">
        <v>800</v>
      </c>
    </row>
    <row spans="1:3" r="8">
      <c t="s" s="4" r="A8">
        <v>300</v>
      </c>
    </row>
    <row spans="1:3" r="9">
      <c t="s" s="4" r="A9">
        <v>295</v>
      </c>
      <c t="n" s="5" r="B9">
        <v>131763</v>
      </c>
      <c t="n" s="5" r="C9">
        <v>85759</v>
      </c>
    </row>
    <row spans="1:3" r="10">
      <c t="s" s="4" r="A10">
        <v>296</v>
      </c>
      <c t="n" s="5" r="B10">
        <v>45100</v>
      </c>
      <c t="n" s="5" r="C10">
        <v>29639</v>
      </c>
    </row>
    <row spans="1:3" r="11">
      <c t="s" s="4" r="A11">
        <v>297</v>
      </c>
      <c t="n" s="7" r="B11">
        <v>86663</v>
      </c>
      <c t="n" s="7" r="C11">
        <v>56120</v>
      </c>
    </row>
    <row spans="1:3" r="12">
      <c t="s" s="4" r="A12">
        <v>301</v>
      </c>
    </row>
    <row spans="1:3" r="13">
      <c t="s" s="4" r="A13">
        <v>302</v>
      </c>
      <c t="s" s="4" r="B13">
        <v>286</v>
      </c>
      <c t="s" s="4" r="C13">
        <v>286</v>
      </c>
    </row>
    <row spans="1:3" r="14">
      <c t="s" s="4" r="A14">
        <v>303</v>
      </c>
    </row>
    <row spans="1:3" r="15">
      <c t="s" s="4" r="A15">
        <v>302</v>
      </c>
      <c t="s" s="4" r="B15">
        <v>284</v>
      </c>
      <c t="s" s="4" r="C15">
        <v>284</v>
      </c>
    </row>
    <row spans="1:3" r="16">
      <c t="s" s="4" r="A16">
        <v>304</v>
      </c>
    </row>
    <row spans="1:3" r="17">
      <c t="s" s="4" r="A17">
        <v>295</v>
      </c>
      <c t="n" s="7" r="B17">
        <v>4331</v>
      </c>
      <c t="n" s="7" r="C17">
        <v>4331</v>
      </c>
    </row>
    <row spans="1:3" r="18">
      <c t="s" s="4" r="A18">
        <v>296</v>
      </c>
      <c t="n" s="5" r="B18">
        <v>4286</v>
      </c>
      <c t="n" s="5" r="C18">
        <v>4147</v>
      </c>
    </row>
    <row spans="1:3" r="19">
      <c t="s" s="4" r="A19">
        <v>297</v>
      </c>
      <c t="n" s="7" r="B19">
        <v>45</v>
      </c>
      <c t="n" s="7" r="C19">
        <v>184</v>
      </c>
    </row>
    <row spans="1:3" r="20">
      <c t="s" s="4" r="A20">
        <v>305</v>
      </c>
    </row>
    <row spans="1:3" r="21">
      <c t="s" s="4" r="A21">
        <v>302</v>
      </c>
      <c t="s" s="4" r="B21">
        <v>286</v>
      </c>
      <c t="s" s="4" r="C21">
        <v>286</v>
      </c>
    </row>
    <row spans="1:3" r="22">
      <c t="s" s="4" r="A22">
        <v>306</v>
      </c>
    </row>
    <row spans="1:3" r="23">
      <c t="s" s="4" r="A23">
        <v>302</v>
      </c>
      <c t="s" s="4" r="B23">
        <v>307</v>
      </c>
      <c t="s" s="4" r="C23">
        <v>307</v>
      </c>
    </row>
    <row spans="1:3" r="24">
      <c t="s" s="4" r="A24">
        <v>308</v>
      </c>
    </row>
    <row spans="1:3" r="25">
      <c t="s" s="4" r="A25">
        <v>302</v>
      </c>
      <c t="s" s="4" r="B25">
        <v>286</v>
      </c>
      <c t="s" s="4" r="C25">
        <v>286</v>
      </c>
    </row>
    <row spans="1:3" r="26">
      <c t="s" s="4" r="A26">
        <v>295</v>
      </c>
      <c t="n" s="7" r="B26">
        <v>1695</v>
      </c>
      <c t="n" s="7" r="C26">
        <v>1665</v>
      </c>
    </row>
    <row spans="1:3" r="27">
      <c t="s" s="4" r="A27">
        <v>296</v>
      </c>
      <c t="n" s="5" r="B27">
        <v>560</v>
      </c>
      <c t="n" s="5" r="C27">
        <v>139</v>
      </c>
    </row>
    <row spans="1:3" r="28">
      <c t="s" s="4" r="A28">
        <v>297</v>
      </c>
      <c t="n" s="7" r="B28">
        <v>1135</v>
      </c>
      <c t="n" s="7" r="C28">
        <v>1526</v>
      </c>
    </row>
    <row spans="1:3" r="29">
      <c t="s" s="4" r="A29">
        <v>309</v>
      </c>
    </row>
    <row spans="1:3" r="30">
      <c t="s" s="4" r="A30">
        <v>302</v>
      </c>
      <c t="s" s="4" r="B30">
        <v>307</v>
      </c>
    </row>
    <row spans="1:3" r="31">
      <c t="s" s="4" r="A31">
        <v>295</v>
      </c>
      <c t="n" s="7" r="B31">
        <v>2079</v>
      </c>
    </row>
    <row spans="1:3" r="32">
      <c t="s" s="4" r="A32">
        <v>296</v>
      </c>
      <c t="n" s="5" r="B32">
        <v>346</v>
      </c>
    </row>
    <row spans="1:3" r="33">
      <c t="s" s="4" r="A33">
        <v>297</v>
      </c>
      <c t="n" s="7" r="B33">
        <v>17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310</v>
      </c>
      <c t="s" s="2" r="B1">
        <v>1</v>
      </c>
    </row>
    <row spans="1:4" r="2">
      <c t="s" s="2" r="B2">
        <v>2</v>
      </c>
      <c t="s" s="2" r="C2">
        <v>66</v>
      </c>
      <c t="s" s="2" r="D2">
        <v>25</v>
      </c>
    </row>
    <row spans="1:4" r="3">
      <c t="s" s="3" r="A3">
        <v>170</v>
      </c>
    </row>
    <row spans="1:4" r="4">
      <c t="s" s="4" r="A4">
        <v>35</v>
      </c>
      <c t="n" s="7" r="B4">
        <v>176197</v>
      </c>
      <c t="n" s="7" r="D4">
        <v>92683</v>
      </c>
    </row>
    <row spans="1:4" r="5">
      <c t="s" s="4" r="A5">
        <v>311</v>
      </c>
      <c t="n" s="5" r="B5">
        <v>90376</v>
      </c>
      <c t="n" s="7" r="D5">
        <v>58630</v>
      </c>
    </row>
    <row spans="1:4" r="6">
      <c t="s" s="4" r="A6">
        <v>258</v>
      </c>
      <c t="n" s="7" r="B6">
        <v>16400</v>
      </c>
      <c t="n" s="7" r="C6">
        <v>9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t="s" s="1" r="A1">
        <v>312</v>
      </c>
      <c t="s" s="2" r="B1">
        <v>246</v>
      </c>
    </row>
    <row spans="1:2" r="2">
      <c t="s" s="3" r="A2">
        <v>170</v>
      </c>
    </row>
    <row spans="1:2" r="3">
      <c t="s" s="4" r="A3">
        <v>259</v>
      </c>
      <c t="n" s="7" r="B3">
        <v>5845</v>
      </c>
    </row>
    <row spans="1:2" r="4">
      <c t="n" s="5" r="A4">
        <v>2016</v>
      </c>
      <c t="n" s="5" r="B4">
        <v>22943</v>
      </c>
    </row>
    <row spans="1:2" r="5">
      <c t="n" s="5" r="A5">
        <v>2017</v>
      </c>
      <c t="n" s="5" r="B5">
        <v>21133</v>
      </c>
    </row>
    <row spans="1:2" r="6">
      <c t="n" s="5" r="A6">
        <v>2018</v>
      </c>
      <c t="n" s="5" r="B6">
        <v>14856</v>
      </c>
    </row>
    <row spans="1:2" r="7">
      <c t="n" s="5" r="A7">
        <v>2019</v>
      </c>
      <c t="n" s="5" r="B7">
        <v>10017</v>
      </c>
    </row>
    <row spans="1:2" r="8">
      <c t="s" s="4" r="A8">
        <v>260</v>
      </c>
      <c t="n" s="5" r="B8">
        <v>14782</v>
      </c>
    </row>
    <row spans="1:2" r="9">
      <c t="s" s="4" r="A9">
        <v>96</v>
      </c>
      <c t="n" s="7" r="B9">
        <v>895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5</v>
      </c>
    </row>
    <row spans="1:3" r="2">
      <c t="s" s="3" r="A2">
        <v>173</v>
      </c>
    </row>
    <row spans="1:3" r="3">
      <c t="s" s="4" r="A3">
        <v>314</v>
      </c>
      <c t="n" s="7" r="B3">
        <v>22151</v>
      </c>
      <c t="n" s="7" r="C3">
        <v>14359</v>
      </c>
    </row>
    <row spans="1:3" r="4">
      <c t="s" s="4" r="A4">
        <v>315</v>
      </c>
      <c t="n" s="5" r="B4">
        <v>13603</v>
      </c>
      <c t="n" s="5" r="C4">
        <v>5942</v>
      </c>
    </row>
    <row spans="1:3" r="5">
      <c t="s" s="4" r="A5">
        <v>316</v>
      </c>
      <c t="n" s="5" r="B5">
        <v>4357</v>
      </c>
      <c t="n" s="5" r="C5">
        <v>2101</v>
      </c>
    </row>
    <row spans="1:3" r="6">
      <c t="s" s="4" r="A6">
        <v>317</v>
      </c>
      <c t="n" s="5" r="B6">
        <v>6691</v>
      </c>
      <c t="n" s="5" r="C6">
        <v>4385</v>
      </c>
    </row>
    <row spans="1:3" r="7">
      <c t="s" s="4" r="A7">
        <v>318</v>
      </c>
      <c t="n" s="5" r="B7">
        <v>2561</v>
      </c>
      <c t="n" s="5" r="C7">
        <v>2446</v>
      </c>
    </row>
    <row spans="1:3" r="8">
      <c t="s" s="4" r="A8">
        <v>319</v>
      </c>
      <c t="n" s="5" r="B8">
        <v>6752</v>
      </c>
      <c t="n" s="5" r="C8">
        <v>6231</v>
      </c>
    </row>
    <row spans="1:3" r="9">
      <c t="s" s="4" r="A9">
        <v>320</v>
      </c>
      <c t="n" s="7" r="B9">
        <v>56115</v>
      </c>
      <c t="n" s="7" r="C9">
        <v>354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0"/>
    <col customWidth="1" max="2" min="2" width="21"/>
  </cols>
  <sheetData>
    <row spans="1:2" r="1">
      <c t="s" s="1" r="A1">
        <v>321</v>
      </c>
      <c t="s" s="2" r="B1">
        <v>1</v>
      </c>
    </row>
    <row spans="1:2" r="2">
      <c t="s" s="2" r="B2">
        <v>246</v>
      </c>
    </row>
    <row spans="1:2" r="3">
      <c t="s" s="3" r="A3">
        <v>322</v>
      </c>
    </row>
    <row spans="1:2" r="4">
      <c t="s" s="4" r="A4">
        <v>323</v>
      </c>
      <c t="n" s="7" r="B4">
        <v>123626</v>
      </c>
    </row>
    <row spans="1:2" r="5">
      <c t="s" s="4" r="A5">
        <v>324</v>
      </c>
      <c t="n" s="5" r="B5">
        <v>230000</v>
      </c>
    </row>
    <row spans="1:2" r="6">
      <c t="s" s="4" r="A6">
        <v>325</v>
      </c>
      <c t="n" s="5" r="B6">
        <v>-129376</v>
      </c>
    </row>
    <row spans="1:2" r="7">
      <c t="s" s="4" r="A7">
        <v>323</v>
      </c>
      <c t="n" s="5" r="B7">
        <v>224250</v>
      </c>
    </row>
    <row spans="1:2" r="8">
      <c t="s" s="4" r="A8">
        <v>326</v>
      </c>
      <c t="n" s="5" r="B8">
        <v>-11500</v>
      </c>
    </row>
    <row spans="1:2" r="9">
      <c t="s" s="4" r="A9">
        <v>327</v>
      </c>
      <c t="n" s="5" r="B9">
        <v>212750</v>
      </c>
    </row>
    <row spans="1:2" r="10">
      <c t="s" s="4" r="A10">
        <v>328</v>
      </c>
    </row>
    <row spans="1:2" r="11">
      <c t="s" s="3" r="A11">
        <v>322</v>
      </c>
    </row>
    <row spans="1:2" r="12">
      <c t="s" s="4" r="A12">
        <v>323</v>
      </c>
      <c t="n" s="5" r="B12">
        <v>108626</v>
      </c>
    </row>
    <row spans="1:2" r="13">
      <c t="s" s="4" r="A13">
        <v>324</v>
      </c>
      <c t="n" s="5" r="B13">
        <v>230000</v>
      </c>
    </row>
    <row spans="1:2" r="14">
      <c t="s" s="4" r="A14">
        <v>325</v>
      </c>
      <c t="n" s="5" r="B14">
        <v>-114376</v>
      </c>
    </row>
    <row spans="1:2" r="15">
      <c t="s" s="4" r="A15">
        <v>323</v>
      </c>
      <c t="n" s="5" r="B15">
        <v>224250</v>
      </c>
    </row>
    <row spans="1:2" r="16">
      <c t="s" s="4" r="A16">
        <v>326</v>
      </c>
      <c t="n" s="5" r="B16">
        <v>-11500</v>
      </c>
    </row>
    <row spans="1:2" r="17">
      <c t="s" s="4" r="A17">
        <v>327</v>
      </c>
      <c t="n" s="5" r="B17">
        <v>212750</v>
      </c>
    </row>
    <row spans="1:2" r="18">
      <c t="s" s="4" r="A18">
        <v>329</v>
      </c>
    </row>
    <row spans="1:2" r="19">
      <c t="s" s="3" r="A19">
        <v>322</v>
      </c>
    </row>
    <row spans="1:2" r="20">
      <c t="s" s="4" r="A20">
        <v>323</v>
      </c>
      <c t="n" s="5" r="B20">
        <v>15000</v>
      </c>
    </row>
    <row spans="1:2" r="21">
      <c t="s" s="4" r="A21">
        <v>324</v>
      </c>
      <c t="n" s="5" r="B21">
        <v>0</v>
      </c>
    </row>
    <row spans="1:2" r="22">
      <c t="s" s="4" r="A22">
        <v>325</v>
      </c>
      <c t="n" s="5" r="B22">
        <v>-15000</v>
      </c>
    </row>
    <row spans="1:2" r="23">
      <c t="s" s="4" r="A23">
        <v>323</v>
      </c>
      <c t="n" s="5" r="B23">
        <v>0</v>
      </c>
    </row>
    <row spans="1:2" r="24">
      <c t="s" s="4" r="A24">
        <v>326</v>
      </c>
      <c t="n" s="5" r="B24">
        <v>0</v>
      </c>
    </row>
    <row spans="1:2" r="25">
      <c t="s" s="4" r="A25">
        <v>327</v>
      </c>
      <c t="n" s="7" r="B25">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4" r="A2">
        <v>331</v>
      </c>
      <c t="n" s="7" r="B2">
        <v>1015</v>
      </c>
    </row>
    <row spans="1:3" r="3">
      <c t="s" s="4" r="A3">
        <v>332</v>
      </c>
    </row>
    <row spans="1:3" r="4">
      <c t="s" s="4" r="A4">
        <v>331</v>
      </c>
      <c t="n" s="5" r="B4">
        <v>0</v>
      </c>
    </row>
    <row spans="1:3" r="5">
      <c t="s" s="4" r="A5">
        <v>333</v>
      </c>
    </row>
    <row spans="1:3" r="6">
      <c t="s" s="4" r="A6">
        <v>331</v>
      </c>
      <c t="n" s="5" r="B6">
        <v>0</v>
      </c>
    </row>
    <row spans="1:3" r="7">
      <c t="s" s="4" r="A7">
        <v>334</v>
      </c>
    </row>
    <row spans="1:3" r="8">
      <c t="s" s="4" r="A8">
        <v>331</v>
      </c>
      <c t="n" s="7" r="B8">
        <v>1015</v>
      </c>
      <c t="n" s="7" r="C8">
        <v>33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spans="1:8" r="1">
      <c t="s" s="1" r="A1">
        <v>335</v>
      </c>
      <c t="s" s="2" r="B1">
        <v>256</v>
      </c>
      <c t="s" s="2" r="C1">
        <v>336</v>
      </c>
      <c t="s" s="2" r="D1">
        <v>2</v>
      </c>
      <c t="s" s="2" r="E1">
        <v>66</v>
      </c>
      <c t="s" s="2" r="F1">
        <v>2</v>
      </c>
      <c t="s" s="2" r="G1">
        <v>66</v>
      </c>
      <c t="s" s="2" r="H1">
        <v>337</v>
      </c>
    </row>
    <row spans="1:8" r="2">
      <c t="s" s="4" r="A2">
        <v>338</v>
      </c>
      <c t="n" s="7" r="D2">
        <v>0</v>
      </c>
      <c t="n" s="7" r="E2">
        <v>3104000</v>
      </c>
      <c t="n" s="7" r="F2">
        <v>1056000</v>
      </c>
      <c t="n" s="7" r="G2">
        <v>3104000</v>
      </c>
    </row>
    <row spans="1:8" r="3">
      <c t="s" s="4" r="A3">
        <v>339</v>
      </c>
    </row>
    <row spans="1:8" r="4">
      <c t="s" s="4" r="A4">
        <v>338</v>
      </c>
      <c t="n" s="7" r="C4">
        <v>4500000</v>
      </c>
    </row>
    <row spans="1:8" r="5">
      <c t="s" s="4" r="A5">
        <v>340</v>
      </c>
    </row>
    <row spans="1:8" r="6">
      <c t="s" s="4" r="A6">
        <v>341</v>
      </c>
      <c t="n" s="7" r="B6">
        <v>230000000</v>
      </c>
    </row>
    <row spans="1:8" r="7">
      <c t="s" s="4" r="A7">
        <v>342</v>
      </c>
    </row>
    <row spans="1:8" r="8">
      <c t="s" s="4" r="A8">
        <v>343</v>
      </c>
      <c t="n" s="7" r="B8">
        <v>50000000</v>
      </c>
    </row>
    <row spans="1:8" r="9">
      <c t="s" s="4" r="A9">
        <v>344</v>
      </c>
      <c t="s" s="4" r="D9">
        <v>345</v>
      </c>
      <c t="s" s="4" r="F9">
        <v>345</v>
      </c>
    </row>
    <row spans="1:8" r="10">
      <c t="s" s="4" r="A10">
        <v>346</v>
      </c>
    </row>
    <row spans="1:8" r="11">
      <c t="s" s="4" r="A11">
        <v>347</v>
      </c>
      <c t="s" s="4" r="B11">
        <v>348</v>
      </c>
    </row>
    <row spans="1:8" r="12">
      <c t="s" s="4" r="A12">
        <v>349</v>
      </c>
    </row>
    <row spans="1:8" r="13">
      <c t="s" s="4" r="A13">
        <v>341</v>
      </c>
      <c t="n" s="7" r="B13">
        <v>25000000</v>
      </c>
    </row>
    <row spans="1:8" r="14">
      <c t="s" s="4" r="A14">
        <v>350</v>
      </c>
      <c t="s" s="4" r="B14">
        <v>351</v>
      </c>
    </row>
    <row spans="1:8" r="15">
      <c t="s" s="4" r="A15">
        <v>352</v>
      </c>
    </row>
    <row spans="1:8" r="16">
      <c t="s" s="4" r="A16">
        <v>341</v>
      </c>
      <c t="n" s="7" r="B16">
        <v>5000000</v>
      </c>
    </row>
    <row spans="1:8" r="17">
      <c t="s" s="4" r="A17">
        <v>353</v>
      </c>
    </row>
    <row spans="1:8" r="18">
      <c t="s" s="4" r="A18">
        <v>341</v>
      </c>
      <c t="n" s="7" r="B18">
        <v>7500000</v>
      </c>
    </row>
    <row spans="1:8" r="19">
      <c t="s" s="4" r="A19">
        <v>338</v>
      </c>
      <c t="n" s="7" r="F19">
        <v>1100000</v>
      </c>
    </row>
    <row spans="1:8" r="20">
      <c t="s" s="4" r="A20">
        <v>354</v>
      </c>
      <c t="n" s="7" r="D20">
        <v>500000</v>
      </c>
      <c t="n" s="7" r="F20">
        <v>500000</v>
      </c>
    </row>
    <row spans="1:8" r="21">
      <c t="s" s="4" r="A21">
        <v>355</v>
      </c>
    </row>
    <row spans="1:8" r="22">
      <c t="s" s="4" r="A22">
        <v>341</v>
      </c>
      <c t="n" s="7" r="H22">
        <v>400000000</v>
      </c>
    </row>
    <row spans="1:8" r="23">
      <c t="s" s="4" r="A23">
        <v>356</v>
      </c>
    </row>
    <row spans="1:8" r="24">
      <c t="s" s="4" r="A24">
        <v>341</v>
      </c>
      <c t="n" s="5" r="H24">
        <v>50000000</v>
      </c>
    </row>
    <row spans="1:8" r="25">
      <c t="s" s="4" r="A25">
        <v>357</v>
      </c>
    </row>
    <row spans="1:8" r="26">
      <c t="s" s="4" r="A26">
        <v>341</v>
      </c>
      <c t="n" s="5" r="H26">
        <v>15000000</v>
      </c>
    </row>
    <row spans="1:8" r="27">
      <c t="s" s="4" r="A27">
        <v>358</v>
      </c>
    </row>
    <row spans="1:8" r="28">
      <c t="s" s="4" r="A28">
        <v>341</v>
      </c>
      <c t="n" s="5" r="H28">
        <v>10000000</v>
      </c>
    </row>
    <row spans="1:8" r="29">
      <c t="s" s="4" r="A29">
        <v>359</v>
      </c>
    </row>
    <row spans="1:8" r="30">
      <c t="s" s="4" r="A30">
        <v>341</v>
      </c>
      <c t="n" s="7" r="H30">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96996</v>
      </c>
      <c t="n" s="7" r="C4">
        <v>49161</v>
      </c>
      <c t="n" s="7" r="D4">
        <v>254425</v>
      </c>
      <c t="n" s="7" r="E4">
        <v>144684</v>
      </c>
    </row>
    <row spans="1:5" r="5">
      <c t="s" s="3" r="A5">
        <v>69</v>
      </c>
    </row>
    <row spans="1:5" r="6">
      <c t="s" s="4" r="A6">
        <v>70</v>
      </c>
      <c t="n" s="5" r="B6">
        <v>53363</v>
      </c>
      <c t="n" s="5" r="C6">
        <v>29891</v>
      </c>
      <c t="n" s="5" r="D6">
        <v>142521</v>
      </c>
      <c t="n" s="5" r="E6">
        <v>89233</v>
      </c>
    </row>
    <row spans="1:5" r="7">
      <c t="s" s="4" r="A7">
        <v>71</v>
      </c>
      <c t="n" s="5" r="B7">
        <v>25553</v>
      </c>
      <c t="n" s="5" r="C7">
        <v>11001</v>
      </c>
      <c t="n" s="5" r="D7">
        <v>69410</v>
      </c>
      <c t="n" s="5" r="E7">
        <v>31349</v>
      </c>
    </row>
    <row spans="1:5" r="8">
      <c t="s" s="4" r="A8">
        <v>72</v>
      </c>
      <c t="n" s="5" r="B8">
        <v>0</v>
      </c>
      <c t="n" s="5" r="C8">
        <v>3342</v>
      </c>
      <c t="n" s="5" r="D8">
        <v>7747</v>
      </c>
      <c t="n" s="5" r="E8">
        <v>3342</v>
      </c>
    </row>
    <row spans="1:5" r="9">
      <c t="s" s="4" r="A9">
        <v>73</v>
      </c>
      <c t="n" s="5" r="B9">
        <v>12631</v>
      </c>
      <c t="n" s="5" r="C9">
        <v>5878</v>
      </c>
      <c t="n" s="5" r="D9">
        <v>32472</v>
      </c>
      <c t="n" s="5" r="E9">
        <v>16911</v>
      </c>
    </row>
    <row spans="1:5" r="10">
      <c t="s" s="4" r="A10">
        <v>74</v>
      </c>
      <c t="n" s="5" r="B10">
        <v>91547</v>
      </c>
      <c t="n" s="5" r="C10">
        <v>50112</v>
      </c>
      <c t="n" s="5" r="D10">
        <v>252150</v>
      </c>
      <c t="n" s="5" r="E10">
        <v>140835</v>
      </c>
    </row>
    <row spans="1:5" r="11">
      <c t="s" s="4" r="A11">
        <v>75</v>
      </c>
      <c t="n" s="5" r="B11">
        <v>5449</v>
      </c>
      <c t="n" s="5" r="C11">
        <v>-951</v>
      </c>
      <c t="n" s="5" r="D11">
        <v>2275</v>
      </c>
      <c t="n" s="5" r="E11">
        <v>3849</v>
      </c>
    </row>
    <row spans="1:5" r="12">
      <c t="s" s="3" r="A12">
        <v>76</v>
      </c>
    </row>
    <row spans="1:5" r="13">
      <c t="s" s="4" r="A13">
        <v>77</v>
      </c>
      <c t="n" s="5" r="B13">
        <v>-3080</v>
      </c>
      <c t="n" s="5" r="C13">
        <v>-1761</v>
      </c>
      <c t="n" s="5" r="D13">
        <v>-7829</v>
      </c>
      <c t="n" s="5" r="E13">
        <v>-6755</v>
      </c>
    </row>
    <row spans="1:5" r="14">
      <c t="s" s="4" r="A14">
        <v>78</v>
      </c>
      <c t="n" s="5" r="B14">
        <v>0</v>
      </c>
      <c t="n" s="5" r="C14">
        <v>-3104</v>
      </c>
      <c t="n" s="5" r="D14">
        <v>-1056</v>
      </c>
      <c t="n" s="5" r="E14">
        <v>-3104</v>
      </c>
    </row>
    <row spans="1:5" r="15">
      <c t="s" s="4" r="A15">
        <v>79</v>
      </c>
      <c t="n" s="5" r="B15">
        <v>-706</v>
      </c>
      <c t="n" s="5" r="C15">
        <v>-215</v>
      </c>
      <c t="n" s="5" r="D15">
        <v>-1798</v>
      </c>
      <c t="n" s="5" r="E15">
        <v>-8504</v>
      </c>
    </row>
    <row spans="1:5" r="16">
      <c t="s" s="4" r="A16">
        <v>80</v>
      </c>
      <c t="n" s="5" r="B16">
        <v>-3786</v>
      </c>
      <c t="n" s="5" r="C16">
        <v>-5080</v>
      </c>
      <c t="n" s="5" r="D16">
        <v>-10683</v>
      </c>
      <c t="n" s="5" r="E16">
        <v>-18363</v>
      </c>
    </row>
    <row spans="1:5" r="17">
      <c t="s" s="4" r="A17">
        <v>81</v>
      </c>
      <c t="n" s="5" r="B17">
        <v>1663</v>
      </c>
      <c t="n" s="5" r="C17">
        <v>-6031</v>
      </c>
      <c t="n" s="5" r="D17">
        <v>-8408</v>
      </c>
      <c t="n" s="5" r="E17">
        <v>-14514</v>
      </c>
    </row>
    <row spans="1:5" r="18">
      <c t="s" s="4" r="A18">
        <v>82</v>
      </c>
      <c t="n" s="5" r="B18">
        <v>-99</v>
      </c>
      <c t="n" s="5" r="C18">
        <v>605</v>
      </c>
      <c t="n" s="5" r="D18">
        <v>-124</v>
      </c>
      <c t="n" s="5" r="E18">
        <v>811</v>
      </c>
    </row>
    <row spans="1:5" r="19">
      <c t="s" s="4" r="A19">
        <v>83</v>
      </c>
      <c t="n" s="7" r="B19">
        <v>1762</v>
      </c>
      <c t="n" s="7" r="C19">
        <v>-6636</v>
      </c>
      <c t="n" s="7" r="D19">
        <v>-8284</v>
      </c>
      <c t="n" s="7" r="E19">
        <v>-15325</v>
      </c>
    </row>
    <row spans="1:5" r="20">
      <c t="s" s="3" r="A20">
        <v>84</v>
      </c>
    </row>
    <row spans="1:5" r="21">
      <c t="s" s="4" r="A21">
        <v>85</v>
      </c>
      <c t="n" s="9" r="B21">
        <v>0.05</v>
      </c>
      <c t="n" s="9" r="C21">
        <v>-0.23</v>
      </c>
      <c t="n" s="9" r="D21">
        <v>-0.24</v>
      </c>
      <c t="n" s="9" r="E21">
        <v>-0.59</v>
      </c>
    </row>
    <row spans="1:5" r="22">
      <c t="s" s="4" r="A22">
        <v>86</v>
      </c>
      <c t="n" s="9" r="B22">
        <v>0.05</v>
      </c>
      <c t="n" s="9" r="C22">
        <v>-0.23</v>
      </c>
      <c t="n" s="9" r="D22">
        <v>-0.24</v>
      </c>
      <c t="n" s="9" r="E22">
        <v>-0.59</v>
      </c>
    </row>
    <row spans="1:5" r="23">
      <c t="s" s="3" r="A23">
        <v>87</v>
      </c>
    </row>
    <row spans="1:5" r="24">
      <c t="s" s="4" r="A24">
        <v>88</v>
      </c>
      <c t="n" s="5" r="B24">
        <v>34981104</v>
      </c>
      <c t="n" s="5" r="C24">
        <v>28449319</v>
      </c>
      <c t="n" s="5" r="D24">
        <v>34603144</v>
      </c>
      <c t="n" s="5" r="E24">
        <v>25873938</v>
      </c>
    </row>
    <row spans="1:5" r="25">
      <c t="s" s="4" r="A25">
        <v>89</v>
      </c>
      <c t="n" s="5" r="B25">
        <v>35888525</v>
      </c>
      <c t="n" s="5" r="C25">
        <v>28449319</v>
      </c>
      <c t="n" s="5" r="D25">
        <v>34603144</v>
      </c>
      <c t="n" s="5" r="E25">
        <v>25873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5</v>
      </c>
      <c t="s" s="2" r="D1">
        <v>1</v>
      </c>
    </row>
    <row spans="1:5" r="2">
      <c t="s" s="2" r="B2">
        <v>2</v>
      </c>
      <c t="s" s="2" r="C2">
        <v>66</v>
      </c>
      <c t="s" s="2" r="D2">
        <v>2</v>
      </c>
      <c t="s" s="2" r="E2">
        <v>66</v>
      </c>
    </row>
    <row spans="1:5" r="3">
      <c t="s" s="3" r="A3">
        <v>361</v>
      </c>
    </row>
    <row spans="1:5" r="4">
      <c t="s" s="4" r="A4">
        <v>362</v>
      </c>
      <c t="n" s="7" r="B4">
        <v>1015</v>
      </c>
      <c t="n" s="7" r="D4">
        <v>1015</v>
      </c>
    </row>
    <row spans="1:5" r="5">
      <c t="s" s="4" r="A5">
        <v>334</v>
      </c>
    </row>
    <row spans="1:5" r="6">
      <c t="s" s="3" r="A6">
        <v>361</v>
      </c>
    </row>
    <row spans="1:5" r="7">
      <c t="s" s="4" r="A7">
        <v>363</v>
      </c>
      <c t="n" s="5" r="D7">
        <v>3374</v>
      </c>
    </row>
    <row spans="1:5" r="8">
      <c t="s" s="4" r="A8">
        <v>364</v>
      </c>
      <c t="n" s="5" r="B8">
        <v>500</v>
      </c>
      <c t="n" s="7" r="C8">
        <v>0</v>
      </c>
      <c t="n" s="5" r="D8">
        <v>880</v>
      </c>
      <c t="n" s="7" r="E8">
        <v>1600</v>
      </c>
    </row>
    <row spans="1:5" r="9">
      <c t="s" s="4" r="A9">
        <v>365</v>
      </c>
      <c t="n" s="5" r="B9">
        <v>-2400</v>
      </c>
      <c t="n" s="7" r="C9">
        <v>0</v>
      </c>
      <c t="n" s="5" r="D9">
        <v>-3239</v>
      </c>
      <c t="n" s="7" r="E9">
        <v>-800</v>
      </c>
    </row>
    <row spans="1:5" r="10">
      <c t="s" s="4" r="A10">
        <v>362</v>
      </c>
      <c t="n" s="7" r="B10">
        <v>1015</v>
      </c>
      <c t="n" s="7" r="D10">
        <v>1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66</v>
      </c>
      <c t="s" s="2" r="B1">
        <v>65</v>
      </c>
      <c t="s" s="2" r="D1">
        <v>1</v>
      </c>
    </row>
    <row spans="1:5" r="2">
      <c t="s" s="2" r="B2">
        <v>2</v>
      </c>
      <c t="s" s="2" r="C2">
        <v>66</v>
      </c>
      <c t="s" s="2" r="D2">
        <v>2</v>
      </c>
      <c t="s" s="2" r="E2">
        <v>66</v>
      </c>
    </row>
    <row spans="1:5" r="3">
      <c t="s" s="4" r="A3">
        <v>367</v>
      </c>
      <c t="n" s="7" r="B3">
        <v>1723</v>
      </c>
      <c t="n" s="7" r="C3">
        <v>669</v>
      </c>
      <c t="n" s="7" r="D3">
        <v>5417</v>
      </c>
      <c t="n" s="7" r="E3">
        <v>1815</v>
      </c>
    </row>
    <row spans="1:5" r="4">
      <c t="s" s="4" r="A4">
        <v>368</v>
      </c>
      <c t="n" s="5" r="B4">
        <v>20164</v>
      </c>
      <c t="n" s="7" r="D4">
        <v>20164</v>
      </c>
    </row>
    <row spans="1:5" r="5">
      <c t="s" s="4" r="A5">
        <v>369</v>
      </c>
      <c t="s" s="4" r="D5">
        <v>370</v>
      </c>
    </row>
    <row spans="1:5" r="6">
      <c t="s" s="4" r="A6">
        <v>371</v>
      </c>
    </row>
    <row spans="1:5" r="7">
      <c t="s" s="4" r="A7">
        <v>367</v>
      </c>
      <c t="n" s="5" r="B7">
        <v>378</v>
      </c>
      <c t="n" s="7" r="C7">
        <v>249</v>
      </c>
      <c t="n" s="7" r="D7">
        <v>1194</v>
      </c>
      <c t="n" s="7" r="E7">
        <v>660</v>
      </c>
    </row>
    <row spans="1:5" r="8">
      <c t="s" s="4" r="A8">
        <v>368</v>
      </c>
      <c t="n" s="7" r="B8">
        <v>4321</v>
      </c>
      <c t="n" s="7" r="D8">
        <v>4321</v>
      </c>
    </row>
    <row spans="1:5" r="9">
      <c t="s" s="4" r="A9">
        <v>369</v>
      </c>
      <c t="s" s="4" r="D9">
        <v>286</v>
      </c>
    </row>
    <row spans="1:5" r="10">
      <c t="s" s="4" r="A10">
        <v>372</v>
      </c>
      <c t="n" s="5" r="B10">
        <v>34</v>
      </c>
      <c t="n" s="5" r="C10">
        <v>16</v>
      </c>
      <c t="n" s="5" r="D10">
        <v>284</v>
      </c>
      <c t="n" s="5" r="E10">
        <v>425</v>
      </c>
    </row>
    <row spans="1:5" r="11">
      <c t="s" s="4" r="A11">
        <v>373</v>
      </c>
      <c t="n" s="7" r="B11">
        <v>349</v>
      </c>
      <c t="n" s="7" r="C11">
        <v>99</v>
      </c>
      <c t="n" s="7" r="D11">
        <v>2425</v>
      </c>
      <c t="n" s="7" r="E11">
        <v>3100</v>
      </c>
    </row>
    <row spans="1:5" r="12">
      <c t="s" s="4" r="A12">
        <v>374</v>
      </c>
    </row>
    <row spans="1:5" r="13">
      <c t="s" s="4" r="A13">
        <v>367</v>
      </c>
      <c t="n" s="5" r="B13">
        <v>1345</v>
      </c>
      <c t="n" s="5" r="C13">
        <v>420</v>
      </c>
      <c t="n" s="5" r="D13">
        <v>4223</v>
      </c>
      <c t="n" s="5" r="E13">
        <v>1155</v>
      </c>
    </row>
    <row spans="1:5" r="14">
      <c t="s" s="4" r="A14">
        <v>368</v>
      </c>
      <c t="n" s="5" r="B14">
        <v>15843</v>
      </c>
      <c t="n" s="7" r="D14">
        <v>15843</v>
      </c>
    </row>
    <row spans="1:5" r="15">
      <c t="s" s="4" r="A15">
        <v>369</v>
      </c>
      <c t="s" s="4" r="D15">
        <v>375</v>
      </c>
    </row>
    <row spans="1:5" r="16">
      <c t="s" s="4" r="A16">
        <v>373</v>
      </c>
      <c t="n" s="7" r="B16">
        <v>1616</v>
      </c>
      <c t="n" s="7" r="C16">
        <v>647</v>
      </c>
      <c t="n" s="7" r="D16">
        <v>7770</v>
      </c>
      <c t="n" s="7" r="E16">
        <v>4029</v>
      </c>
    </row>
    <row spans="1:5" r="17">
      <c t="s" s="4" r="A17">
        <v>376</v>
      </c>
      <c t="n" s="5" r="B17">
        <v>69</v>
      </c>
      <c t="n" s="5" r="C17">
        <v>61</v>
      </c>
      <c t="n" s="5" r="D17">
        <v>431</v>
      </c>
      <c t="n" s="5" r="E17">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s="1" r="A1">
        <v>377</v>
      </c>
      <c t="s" s="2" r="B1">
        <v>1</v>
      </c>
    </row>
    <row spans="1:2" r="2">
      <c t="s" s="2" r="B2">
        <v>378</v>
      </c>
    </row>
    <row spans="1:2" r="3">
      <c t="s" s="4" r="A3">
        <v>379</v>
      </c>
      <c t="n" s="7" r="B3">
        <v>20164</v>
      </c>
    </row>
    <row spans="1:2" r="4">
      <c t="s" s="4" r="A4">
        <v>369</v>
      </c>
      <c t="s" s="4" r="B4">
        <v>370</v>
      </c>
    </row>
    <row spans="1:2" r="5">
      <c t="s" s="4" r="A5">
        <v>380</v>
      </c>
      <c t="n" s="5" r="B5">
        <v>9500000</v>
      </c>
    </row>
    <row spans="1:2" r="6">
      <c t="s" s="4" r="A6">
        <v>381</v>
      </c>
      <c t="n" s="5" r="B6">
        <v>6320520</v>
      </c>
    </row>
    <row spans="1:2" r="7">
      <c t="s" s="4" r="A7">
        <v>382</v>
      </c>
    </row>
    <row spans="1:2" r="8">
      <c t="s" s="4" r="A8">
        <v>383</v>
      </c>
      <c t="s" s="4" r="B8">
        <v>384</v>
      </c>
    </row>
    <row spans="1:2" r="9">
      <c t="s" s="4" r="A9">
        <v>385</v>
      </c>
    </row>
    <row spans="1:2" r="10">
      <c t="s" s="4" r="A10">
        <v>383</v>
      </c>
      <c t="s" s="4" r="B10">
        <v>286</v>
      </c>
    </row>
    <row spans="1:2" r="11">
      <c t="s" s="4" r="A11">
        <v>386</v>
      </c>
      <c t="s" s="4" r="B11">
        <v>387</v>
      </c>
    </row>
    <row spans="1:2" r="12">
      <c t="s" s="4" r="A12">
        <v>388</v>
      </c>
    </row>
    <row spans="1:2" r="13">
      <c t="s" s="4" r="A13">
        <v>389</v>
      </c>
      <c t="s" s="4" r="B13">
        <v>390</v>
      </c>
    </row>
    <row spans="1:2" r="14">
      <c t="s" s="4" r="A14">
        <v>391</v>
      </c>
    </row>
    <row spans="1:2" r="15">
      <c t="s" s="4" r="A15">
        <v>392</v>
      </c>
      <c t="s" s="4" r="B15">
        <v>393</v>
      </c>
    </row>
    <row spans="1:2" r="16">
      <c t="s" s="4" r="A16">
        <v>394</v>
      </c>
    </row>
    <row spans="1:2" r="17">
      <c t="s" s="4" r="A17">
        <v>395</v>
      </c>
      <c t="s" s="4" r="B17">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97</v>
      </c>
      <c t="s" s="2" r="B1">
        <v>65</v>
      </c>
      <c t="s" s="2" r="D1">
        <v>1</v>
      </c>
    </row>
    <row spans="1:5" r="2">
      <c t="s" s="2" r="B2">
        <v>2</v>
      </c>
      <c t="s" s="2" r="C2">
        <v>66</v>
      </c>
      <c t="s" s="2" r="D2">
        <v>2</v>
      </c>
      <c t="s" s="2" r="E2">
        <v>66</v>
      </c>
    </row>
    <row spans="1:5" r="3">
      <c t="s" s="3" r="A3">
        <v>185</v>
      </c>
    </row>
    <row spans="1:5" r="4">
      <c t="s" s="4" r="A4">
        <v>82</v>
      </c>
      <c t="n" s="7" r="B4">
        <v>-99</v>
      </c>
      <c t="n" s="7" r="C4">
        <v>605</v>
      </c>
      <c t="n" s="7" r="D4">
        <v>-124</v>
      </c>
      <c t="n" s="7" r="E4">
        <v>8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398</v>
      </c>
      <c t="s" s="2" r="B1">
        <v>1</v>
      </c>
      <c t="s" s="2" r="C1">
        <v>294</v>
      </c>
      <c t="s" s="2" r="D1">
        <v>399</v>
      </c>
    </row>
    <row spans="1:4" r="2">
      <c t="s" s="2" r="B2">
        <v>2</v>
      </c>
      <c t="s" s="2" r="C2">
        <v>25</v>
      </c>
      <c t="s" s="2" r="D2">
        <v>2</v>
      </c>
    </row>
    <row spans="1:4" r="3">
      <c t="s" s="3" r="A3">
        <v>400</v>
      </c>
    </row>
    <row spans="1:4" r="4">
      <c t="s" s="4" r="A4">
        <v>401</v>
      </c>
      <c t="n" s="7" r="B4">
        <v>2000</v>
      </c>
      <c t="n" s="7" r="D4">
        <v>5900</v>
      </c>
    </row>
    <row spans="1:4" r="5">
      <c t="s" s="4" r="A5">
        <v>402</v>
      </c>
    </row>
    <row spans="1:4" r="6">
      <c t="s" s="3" r="A6">
        <v>400</v>
      </c>
    </row>
    <row spans="1:4" r="7">
      <c t="s" s="4" r="A7">
        <v>403</v>
      </c>
      <c t="n" s="7" r="C7">
        <v>6100</v>
      </c>
    </row>
    <row spans="1:4" r="8">
      <c t="s" s="4" r="A8">
        <v>404</v>
      </c>
      <c t="n" s="5" r="B8">
        <v>226</v>
      </c>
      <c t="n" s="5" r="D8">
        <v>226</v>
      </c>
    </row>
    <row spans="1:4" r="9">
      <c t="s" s="4" r="A9">
        <v>405</v>
      </c>
    </row>
    <row spans="1:4" r="10">
      <c t="s" s="3" r="A10">
        <v>400</v>
      </c>
    </row>
    <row spans="1:4" r="11">
      <c t="s" s="4" r="A11">
        <v>404</v>
      </c>
      <c t="n" s="5" r="B11">
        <v>6125</v>
      </c>
      <c t="n" s="5" r="D11">
        <v>6125</v>
      </c>
    </row>
    <row spans="1:4" r="12">
      <c t="s" s="4" r="A12">
        <v>406</v>
      </c>
    </row>
    <row spans="1:4" r="13">
      <c t="s" s="3" r="A13">
        <v>400</v>
      </c>
    </row>
    <row spans="1:4" r="14">
      <c t="s" s="4" r="A14">
        <v>404</v>
      </c>
      <c t="n" s="5" r="B14">
        <v>5899</v>
      </c>
      <c t="n" s="5" r="D14">
        <v>5899</v>
      </c>
    </row>
    <row spans="1:4" r="15">
      <c t="s" s="4" r="A15">
        <v>261</v>
      </c>
    </row>
    <row spans="1:4" r="16">
      <c t="s" s="3" r="A16">
        <v>400</v>
      </c>
    </row>
    <row spans="1:4" r="17">
      <c t="s" s="4" r="A17">
        <v>404</v>
      </c>
      <c t="n" s="5" r="B17">
        <v>4131</v>
      </c>
      <c t="n" s="5" r="D17">
        <v>4131</v>
      </c>
    </row>
    <row spans="1:4" r="18">
      <c t="s" s="4" r="A18">
        <v>407</v>
      </c>
    </row>
    <row spans="1:4" r="19">
      <c t="s" s="3" r="A19">
        <v>400</v>
      </c>
    </row>
    <row spans="1:4" r="20">
      <c t="s" s="4" r="A20">
        <v>404</v>
      </c>
      <c t="n" s="5" r="B20">
        <v>7747</v>
      </c>
      <c t="n" s="5" r="D20">
        <v>7747</v>
      </c>
    </row>
    <row spans="1:4" r="21">
      <c t="s" s="4" r="A21">
        <v>408</v>
      </c>
    </row>
    <row spans="1:4" r="22">
      <c t="s" s="3" r="A22">
        <v>400</v>
      </c>
    </row>
    <row spans="1:4" r="23">
      <c t="s" s="4" r="A23">
        <v>404</v>
      </c>
      <c t="n" s="7" r="B23">
        <v>3616</v>
      </c>
      <c t="n" s="7" r="D23">
        <v>36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s="1" r="A1">
        <v>409</v>
      </c>
      <c t="s" s="2" r="B1">
        <v>1</v>
      </c>
    </row>
    <row spans="1:2" r="2">
      <c t="s" s="2" r="B2">
        <v>246</v>
      </c>
    </row>
    <row spans="1:2" r="3">
      <c t="s" s="4" r="A3">
        <v>402</v>
      </c>
    </row>
    <row spans="1:2" r="4">
      <c t="s" s="3" r="A4">
        <v>400</v>
      </c>
    </row>
    <row spans="1:2" r="5">
      <c t="s" s="4" r="A5">
        <v>410</v>
      </c>
      <c t="n" s="7" r="B5">
        <v>226</v>
      </c>
    </row>
    <row spans="1:2" r="6">
      <c t="s" s="4" r="A6">
        <v>411</v>
      </c>
    </row>
    <row spans="1:2" r="7">
      <c t="s" s="3" r="A7">
        <v>400</v>
      </c>
    </row>
    <row spans="1:2" r="8">
      <c t="s" s="4" r="A8">
        <v>412</v>
      </c>
      <c t="n" s="5" r="B8">
        <v>0</v>
      </c>
    </row>
    <row spans="1:2" r="9">
      <c t="s" s="4" r="A9">
        <v>413</v>
      </c>
    </row>
    <row spans="1:2" r="10">
      <c t="s" s="3" r="A10">
        <v>400</v>
      </c>
    </row>
    <row spans="1:2" r="11">
      <c t="s" s="4" r="A11">
        <v>412</v>
      </c>
      <c t="n" s="5" r="B11">
        <v>38</v>
      </c>
    </row>
    <row spans="1:2" r="12">
      <c t="s" s="4" r="A12">
        <v>414</v>
      </c>
    </row>
    <row spans="1:2" r="13">
      <c t="s" s="3" r="A13">
        <v>400</v>
      </c>
    </row>
    <row spans="1:2" r="14">
      <c t="s" s="4" r="A14">
        <v>412</v>
      </c>
      <c t="n" s="5" r="B14">
        <v>188</v>
      </c>
    </row>
    <row spans="1:2" r="15">
      <c t="s" s="4" r="A15">
        <v>405</v>
      </c>
    </row>
    <row spans="1:2" r="16">
      <c t="s" s="3" r="A16">
        <v>400</v>
      </c>
    </row>
    <row spans="1:2" r="17">
      <c t="s" s="4" r="A17">
        <v>410</v>
      </c>
      <c t="n" s="5" r="B17">
        <v>6125</v>
      </c>
    </row>
    <row spans="1:2" r="18">
      <c t="s" s="4" r="A18">
        <v>415</v>
      </c>
    </row>
    <row spans="1:2" r="19">
      <c t="s" s="3" r="A19">
        <v>400</v>
      </c>
    </row>
    <row spans="1:2" r="20">
      <c t="s" s="4" r="A20">
        <v>412</v>
      </c>
      <c t="n" s="5" r="B20">
        <v>3725</v>
      </c>
    </row>
    <row spans="1:2" r="21">
      <c t="s" s="4" r="A21">
        <v>416</v>
      </c>
    </row>
    <row spans="1:2" r="22">
      <c t="s" s="3" r="A22">
        <v>400</v>
      </c>
    </row>
    <row spans="1:2" r="23">
      <c t="s" s="4" r="A23">
        <v>412</v>
      </c>
      <c t="n" s="5" r="B23">
        <v>1297</v>
      </c>
    </row>
    <row spans="1:2" r="24">
      <c t="s" s="4" r="A24">
        <v>417</v>
      </c>
    </row>
    <row spans="1:2" r="25">
      <c t="s" s="3" r="A25">
        <v>400</v>
      </c>
    </row>
    <row spans="1:2" r="26">
      <c t="s" s="4" r="A26">
        <v>412</v>
      </c>
      <c t="n" s="5" r="B26">
        <v>1103</v>
      </c>
    </row>
    <row spans="1:2" r="27">
      <c t="s" s="4" r="A27">
        <v>406</v>
      </c>
    </row>
    <row spans="1:2" r="28">
      <c t="s" s="3" r="A28">
        <v>400</v>
      </c>
    </row>
    <row spans="1:2" r="29">
      <c t="s" s="4" r="A29">
        <v>410</v>
      </c>
      <c t="n" s="5" r="B29">
        <v>5899</v>
      </c>
    </row>
    <row spans="1:2" r="30">
      <c t="s" s="4" r="A30">
        <v>418</v>
      </c>
    </row>
    <row spans="1:2" r="31">
      <c t="s" s="3" r="A31">
        <v>400</v>
      </c>
    </row>
    <row spans="1:2" r="32">
      <c t="s" s="4" r="A32">
        <v>412</v>
      </c>
      <c t="n" s="5" r="B32">
        <v>3725</v>
      </c>
    </row>
    <row spans="1:2" r="33">
      <c t="s" s="4" r="A33">
        <v>419</v>
      </c>
    </row>
    <row spans="1:2" r="34">
      <c t="s" s="3" r="A34">
        <v>400</v>
      </c>
    </row>
    <row spans="1:2" r="35">
      <c t="s" s="4" r="A35">
        <v>412</v>
      </c>
      <c t="n" s="5" r="B35">
        <v>1259</v>
      </c>
    </row>
    <row spans="1:2" r="36">
      <c t="s" s="4" r="A36">
        <v>420</v>
      </c>
    </row>
    <row spans="1:2" r="37">
      <c t="s" s="3" r="A37">
        <v>400</v>
      </c>
    </row>
    <row spans="1:2" r="38">
      <c t="s" s="4" r="A38">
        <v>412</v>
      </c>
      <c t="n" s="5" r="B38">
        <v>915</v>
      </c>
    </row>
    <row spans="1:2" r="39">
      <c t="s" s="4" r="A39">
        <v>261</v>
      </c>
    </row>
    <row spans="1:2" r="40">
      <c t="s" s="3" r="A40">
        <v>400</v>
      </c>
    </row>
    <row spans="1:2" r="41">
      <c t="s" s="4" r="A41">
        <v>410</v>
      </c>
      <c t="n" s="5" r="B41">
        <v>4131</v>
      </c>
    </row>
    <row spans="1:2" r="42">
      <c t="s" s="4" r="A42">
        <v>421</v>
      </c>
    </row>
    <row spans="1:2" r="43">
      <c t="s" s="3" r="A43">
        <v>400</v>
      </c>
    </row>
    <row spans="1:2" r="44">
      <c t="s" s="4" r="A44">
        <v>412</v>
      </c>
      <c t="n" s="5" r="B44">
        <v>709</v>
      </c>
    </row>
    <row spans="1:2" r="45">
      <c t="s" s="4" r="A45">
        <v>422</v>
      </c>
    </row>
    <row spans="1:2" r="46">
      <c t="s" s="3" r="A46">
        <v>400</v>
      </c>
    </row>
    <row spans="1:2" r="47">
      <c t="s" s="4" r="A47">
        <v>412</v>
      </c>
      <c t="n" s="5" r="B47">
        <v>2730</v>
      </c>
    </row>
    <row spans="1:2" r="48">
      <c t="s" s="4" r="A48">
        <v>423</v>
      </c>
    </row>
    <row spans="1:2" r="49">
      <c t="s" s="3" r="A49">
        <v>400</v>
      </c>
    </row>
    <row spans="1:2" r="50">
      <c t="s" s="4" r="A50">
        <v>412</v>
      </c>
      <c t="n" s="5" r="B50">
        <v>692</v>
      </c>
    </row>
    <row spans="1:2" r="51">
      <c t="s" s="4" r="A51">
        <v>407</v>
      </c>
    </row>
    <row spans="1:2" r="52">
      <c t="s" s="3" r="A52">
        <v>400</v>
      </c>
    </row>
    <row spans="1:2" r="53">
      <c t="s" s="4" r="A53">
        <v>410</v>
      </c>
      <c t="n" s="5" r="B53">
        <v>7747</v>
      </c>
    </row>
    <row spans="1:2" r="54">
      <c t="s" s="4" r="A54">
        <v>424</v>
      </c>
    </row>
    <row spans="1:2" r="55">
      <c t="s" s="3" r="A55">
        <v>400</v>
      </c>
    </row>
    <row spans="1:2" r="56">
      <c t="s" s="4" r="A56">
        <v>412</v>
      </c>
      <c t="n" s="5" r="B56">
        <v>4132</v>
      </c>
    </row>
    <row spans="1:2" r="57">
      <c t="s" s="4" r="A57">
        <v>425</v>
      </c>
    </row>
    <row spans="1:2" r="58">
      <c t="s" s="3" r="A58">
        <v>400</v>
      </c>
    </row>
    <row spans="1:2" r="59">
      <c t="s" s="4" r="A59">
        <v>412</v>
      </c>
      <c t="n" s="5" r="B59">
        <v>2886</v>
      </c>
    </row>
    <row spans="1:2" r="60">
      <c t="s" s="4" r="A60">
        <v>426</v>
      </c>
    </row>
    <row spans="1:2" r="61">
      <c t="s" s="3" r="A61">
        <v>400</v>
      </c>
    </row>
    <row spans="1:2" r="62">
      <c t="s" s="4" r="A62">
        <v>412</v>
      </c>
      <c t="n" s="5" r="B62">
        <v>729</v>
      </c>
    </row>
    <row spans="1:2" r="63">
      <c t="s" s="4" r="A63">
        <v>408</v>
      </c>
    </row>
    <row spans="1:2" r="64">
      <c t="s" s="3" r="A64">
        <v>400</v>
      </c>
    </row>
    <row spans="1:2" r="65">
      <c t="s" s="4" r="A65">
        <v>410</v>
      </c>
      <c t="n" s="5" r="B65">
        <v>3616</v>
      </c>
    </row>
    <row spans="1:2" r="66">
      <c t="s" s="4" r="A66">
        <v>427</v>
      </c>
    </row>
    <row spans="1:2" r="67">
      <c t="s" s="3" r="A67">
        <v>400</v>
      </c>
    </row>
    <row spans="1:2" r="68">
      <c t="s" s="4" r="A68">
        <v>412</v>
      </c>
      <c t="n" s="5" r="B68">
        <v>3423</v>
      </c>
    </row>
    <row spans="1:2" r="69">
      <c t="s" s="4" r="A69">
        <v>428</v>
      </c>
    </row>
    <row spans="1:2" r="70">
      <c t="s" s="3" r="A70">
        <v>400</v>
      </c>
    </row>
    <row spans="1:2" r="71">
      <c t="s" s="4" r="A71">
        <v>412</v>
      </c>
      <c t="n" s="5" r="B71">
        <v>156</v>
      </c>
    </row>
    <row spans="1:2" r="72">
      <c t="s" s="4" r="A72">
        <v>429</v>
      </c>
    </row>
    <row spans="1:2" r="73">
      <c t="s" s="3" r="A73">
        <v>400</v>
      </c>
    </row>
    <row spans="1:2" r="74">
      <c t="s" s="4" r="A74">
        <v>412</v>
      </c>
      <c t="n" s="7" r="B74">
        <v>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65</v>
      </c>
      <c t="s" s="2" r="D1">
        <v>1</v>
      </c>
    </row>
    <row spans="1:5" r="2">
      <c t="s" s="2" r="B2">
        <v>2</v>
      </c>
      <c t="s" s="2" r="C2">
        <v>66</v>
      </c>
      <c t="s" s="2" r="D2">
        <v>2</v>
      </c>
      <c t="s" s="2" r="E2">
        <v>66</v>
      </c>
    </row>
    <row spans="1:5" r="3">
      <c t="s" s="3" r="A3">
        <v>191</v>
      </c>
    </row>
    <row spans="1:5" r="4">
      <c t="s" s="4" r="A4">
        <v>431</v>
      </c>
      <c t="n" s="7" r="B4">
        <v>1762</v>
      </c>
      <c t="n" s="7" r="C4">
        <v>-6636</v>
      </c>
      <c t="n" s="7" r="D4">
        <v>-8284</v>
      </c>
      <c t="n" s="7" r="E4">
        <v>-15325</v>
      </c>
    </row>
    <row spans="1:5" r="5">
      <c t="s" s="4" r="A5">
        <v>432</v>
      </c>
      <c t="n" s="5" r="B5">
        <v>34981104</v>
      </c>
      <c t="n" s="5" r="C5">
        <v>28449319</v>
      </c>
      <c t="n" s="5" r="D5">
        <v>34603144</v>
      </c>
      <c t="n" s="5" r="E5">
        <v>25873938</v>
      </c>
    </row>
    <row spans="1:5" r="6">
      <c t="s" s="4" r="A6">
        <v>433</v>
      </c>
      <c t="n" s="5" r="B6">
        <v>907421</v>
      </c>
      <c t="n" s="5" r="C6">
        <v>0</v>
      </c>
      <c t="n" s="5" r="D6">
        <v>0</v>
      </c>
      <c t="n" s="5" r="E6">
        <v>0</v>
      </c>
    </row>
    <row spans="1:5" r="7">
      <c t="s" s="4" r="A7">
        <v>434</v>
      </c>
      <c t="n" s="5" r="B7">
        <v>35888525</v>
      </c>
      <c t="n" s="5" r="C7">
        <v>28449319</v>
      </c>
      <c t="n" s="5" r="D7">
        <v>34603144</v>
      </c>
      <c t="n" s="5" r="E7">
        <v>25873938</v>
      </c>
    </row>
    <row spans="1:5" r="8">
      <c t="s" s="4" r="A8">
        <v>435</v>
      </c>
      <c t="n" s="9" r="B8">
        <v>0.05</v>
      </c>
      <c t="n" s="9" r="C8">
        <v>-0.23</v>
      </c>
      <c t="n" s="9" r="D8">
        <v>-0.24</v>
      </c>
      <c t="n" s="9" r="E8">
        <v>-0.59</v>
      </c>
    </row>
    <row spans="1:5" r="9">
      <c t="s" s="4" r="A9">
        <v>436</v>
      </c>
      <c t="n" s="9" r="B9">
        <v>0.05</v>
      </c>
      <c t="n" s="9" r="C9">
        <v>-0.23</v>
      </c>
      <c t="n" s="9" r="D9">
        <v>-0.24</v>
      </c>
      <c t="n" s="9" r="E9">
        <v>-0.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37</v>
      </c>
      <c t="s" s="2" r="B1">
        <v>65</v>
      </c>
      <c t="s" s="2" r="D1">
        <v>1</v>
      </c>
    </row>
    <row spans="1:5" r="2">
      <c t="s" s="2" r="B2">
        <v>2</v>
      </c>
      <c t="s" s="2" r="C2">
        <v>66</v>
      </c>
      <c t="s" s="2" r="D2">
        <v>2</v>
      </c>
      <c t="s" s="2" r="E2">
        <v>66</v>
      </c>
    </row>
    <row spans="1:5" r="3">
      <c t="s" s="4" r="A3">
        <v>438</v>
      </c>
      <c t="n" s="5" r="B3">
        <v>5</v>
      </c>
      <c t="n" s="5" r="C3">
        <v>1096</v>
      </c>
      <c t="n" s="5" r="D3">
        <v>1404</v>
      </c>
      <c t="n" s="5" r="E3">
        <v>1096</v>
      </c>
    </row>
    <row spans="1:5" r="4">
      <c t="s" s="4" r="A4">
        <v>439</v>
      </c>
    </row>
    <row spans="1:5" r="5">
      <c t="s" s="4" r="A5">
        <v>438</v>
      </c>
      <c t="n" s="5" r="B5">
        <v>5</v>
      </c>
      <c t="n" s="5" r="C5">
        <v>1096</v>
      </c>
      <c t="n" s="5" r="D5">
        <v>1404</v>
      </c>
      <c t="n" s="5" r="E5">
        <v>10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spans="1:2" r="1">
      <c t="s" s="1" r="A1">
        <v>440</v>
      </c>
      <c t="s" s="2" r="B1">
        <v>246</v>
      </c>
    </row>
    <row spans="1:2" r="2">
      <c t="s" s="3" r="A2">
        <v>194</v>
      </c>
    </row>
    <row spans="1:2" r="3">
      <c t="s" s="4" r="A3">
        <v>441</v>
      </c>
      <c t="n" s="7" r="B3">
        <v>122000</v>
      </c>
    </row>
    <row spans="1:2" r="4">
      <c t="s" s="3" r="A4">
        <v>442</v>
      </c>
    </row>
    <row spans="1:2" r="5">
      <c t="s" s="4" r="A5">
        <v>259</v>
      </c>
      <c t="n" s="5" r="B5">
        <v>762</v>
      </c>
    </row>
    <row spans="1:2" r="6">
      <c t="n" s="5" r="A6">
        <v>2016</v>
      </c>
      <c t="n" s="5" r="B6">
        <v>2780</v>
      </c>
    </row>
    <row spans="1:2" r="7">
      <c t="n" s="5" r="A7">
        <v>2017</v>
      </c>
      <c t="n" s="5" r="B7">
        <v>2262</v>
      </c>
    </row>
    <row spans="1:2" r="8">
      <c t="n" s="5" r="A8">
        <v>2018</v>
      </c>
      <c t="n" s="5" r="B8">
        <v>1707</v>
      </c>
    </row>
    <row spans="1:2" r="9">
      <c t="n" s="5" r="A9">
        <v>2019</v>
      </c>
      <c t="n" s="5" r="B9">
        <v>1725</v>
      </c>
    </row>
    <row spans="1:2" r="10">
      <c t="s" s="4" r="A10">
        <v>260</v>
      </c>
      <c t="n" s="5" r="B10">
        <v>956</v>
      </c>
    </row>
    <row spans="1:2" r="11">
      <c t="s" s="4" r="A11">
        <v>443</v>
      </c>
      <c t="n" s="5" r="B11">
        <v>10192</v>
      </c>
    </row>
    <row spans="1:2" r="12">
      <c t="s" s="3" r="A12">
        <v>444</v>
      </c>
    </row>
    <row spans="1:2" r="13">
      <c t="s" s="4" r="A13">
        <v>259</v>
      </c>
      <c t="n" s="5" r="B13">
        <v>301</v>
      </c>
    </row>
    <row spans="1:2" r="14">
      <c t="n" s="5" r="A14">
        <v>2016</v>
      </c>
      <c t="n" s="5" r="B14">
        <v>1378</v>
      </c>
    </row>
    <row spans="1:2" r="15">
      <c t="n" s="5" r="A15">
        <v>2017</v>
      </c>
      <c t="n" s="5" r="B15">
        <v>644</v>
      </c>
    </row>
    <row spans="1:2" r="16">
      <c t="n" s="5" r="A16">
        <v>2018</v>
      </c>
      <c t="n" s="5" r="B16">
        <v>540</v>
      </c>
    </row>
    <row spans="1:2" r="17">
      <c t="n" s="5" r="A17">
        <v>2019</v>
      </c>
      <c t="n" s="5" r="B17">
        <v>0</v>
      </c>
    </row>
    <row spans="1:2" r="18">
      <c t="s" s="4" r="A18">
        <v>260</v>
      </c>
      <c t="n" s="5" r="B18">
        <v>0</v>
      </c>
    </row>
    <row spans="1:2" r="19">
      <c t="s" s="4" r="A19">
        <v>445</v>
      </c>
      <c t="n" s="5" r="B19">
        <v>2863</v>
      </c>
    </row>
    <row spans="1:2" r="20">
      <c t="s" s="4" r="A20">
        <v>446</v>
      </c>
    </row>
    <row spans="1:2" r="21">
      <c t="s" s="3" r="A21">
        <v>447</v>
      </c>
    </row>
    <row spans="1:2" r="22">
      <c t="s" s="4" r="A22">
        <v>259</v>
      </c>
      <c t="n" s="5" r="B22">
        <v>16500</v>
      </c>
    </row>
    <row spans="1:2" r="23">
      <c t="n" s="5" r="A23">
        <v>2016</v>
      </c>
      <c t="n" s="5" r="B23">
        <v>49193</v>
      </c>
    </row>
    <row spans="1:2" r="24">
      <c t="n" s="5" r="A24">
        <v>2017</v>
      </c>
      <c t="n" s="5" r="B24">
        <v>25881</v>
      </c>
    </row>
    <row spans="1:2" r="25">
      <c t="n" s="5" r="A25">
        <v>2018</v>
      </c>
      <c t="n" s="5" r="B25">
        <v>8211</v>
      </c>
    </row>
    <row spans="1:2" r="26">
      <c t="n" s="5" r="A26">
        <v>2019</v>
      </c>
      <c t="n" s="5" r="B26">
        <v>2577</v>
      </c>
    </row>
    <row spans="1:2" r="27">
      <c t="s" s="4" r="A27">
        <v>260</v>
      </c>
      <c t="n" s="5" r="B27">
        <v>2898</v>
      </c>
    </row>
    <row spans="1:2" r="28">
      <c t="s" s="4" r="A28">
        <v>448</v>
      </c>
      <c t="n" s="5" r="B28">
        <v>105260</v>
      </c>
    </row>
    <row spans="1:2" r="29">
      <c t="s" s="4" r="A29">
        <v>449</v>
      </c>
    </row>
    <row spans="1:2" r="30">
      <c t="s" s="3" r="A30">
        <v>447</v>
      </c>
    </row>
    <row spans="1:2" r="31">
      <c t="s" s="4" r="A31">
        <v>259</v>
      </c>
      <c t="n" s="5" r="B31">
        <v>411</v>
      </c>
    </row>
    <row spans="1:2" r="32">
      <c t="n" s="5" r="A32">
        <v>2016</v>
      </c>
      <c t="n" s="5" r="B32">
        <v>1548</v>
      </c>
    </row>
    <row spans="1:2" r="33">
      <c t="n" s="5" r="A33">
        <v>2017</v>
      </c>
      <c t="n" s="5" r="B33">
        <v>1233</v>
      </c>
    </row>
    <row spans="1:2" r="34">
      <c t="n" s="5" r="A34">
        <v>2018</v>
      </c>
      <c t="n" s="5" r="B34">
        <v>314</v>
      </c>
    </row>
    <row spans="1:2" r="35">
      <c t="n" s="5" r="A35">
        <v>2019</v>
      </c>
      <c t="n" s="5" r="B35">
        <v>206</v>
      </c>
    </row>
    <row spans="1:2" r="36">
      <c t="s" s="4" r="A36">
        <v>260</v>
      </c>
      <c t="n" s="5" r="B36">
        <v>0</v>
      </c>
    </row>
    <row spans="1:2" r="37">
      <c t="s" s="4" r="A37">
        <v>448</v>
      </c>
      <c t="n" s="7" r="B37">
        <v>37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t="s" s="1" r="A1">
        <v>450</v>
      </c>
      <c t="s" s="2" r="B1">
        <v>451</v>
      </c>
      <c t="s" s="2" r="C1">
        <v>452</v>
      </c>
      <c t="s" s="2" r="D1">
        <v>246</v>
      </c>
      <c t="s" s="2" r="E1">
        <v>453</v>
      </c>
      <c t="s" s="2" r="F1">
        <v>246</v>
      </c>
      <c t="s" s="2" r="G1">
        <v>453</v>
      </c>
    </row>
    <row spans="1:7" r="2">
      <c t="s" s="3" r="A2">
        <v>454</v>
      </c>
    </row>
    <row spans="1:7" r="3">
      <c t="s" s="4" r="A3">
        <v>109</v>
      </c>
      <c t="n" s="7" r="F3">
        <v>7500000</v>
      </c>
      <c t="n" s="7" r="G3">
        <v>1000000</v>
      </c>
    </row>
    <row spans="1:7" r="4">
      <c t="s" s="4" r="A4">
        <v>78</v>
      </c>
      <c t="n" s="7" r="D4">
        <v>0</v>
      </c>
      <c t="n" s="7" r="E4">
        <v>-3104000</v>
      </c>
      <c t="n" s="7" r="F4">
        <v>-1056000</v>
      </c>
      <c t="n" s="7" r="G4">
        <v>-3104000</v>
      </c>
    </row>
    <row spans="1:7" r="5">
      <c t="s" s="4" r="A5">
        <v>455</v>
      </c>
    </row>
    <row spans="1:7" r="6">
      <c t="s" s="3" r="A6">
        <v>454</v>
      </c>
    </row>
    <row spans="1:7" r="7">
      <c t="s" s="4" r="A7">
        <v>412</v>
      </c>
      <c t="n" s="7" r="C7">
        <v>10000000</v>
      </c>
    </row>
    <row spans="1:7" r="8">
      <c t="s" s="4" r="A8">
        <v>456</v>
      </c>
    </row>
    <row spans="1:7" r="9">
      <c t="s" s="3" r="A9">
        <v>454</v>
      </c>
    </row>
    <row spans="1:7" r="10">
      <c t="s" s="4" r="A10">
        <v>78</v>
      </c>
      <c t="n" s="7" r="C10">
        <v>-4500000</v>
      </c>
    </row>
    <row spans="1:7" r="11">
      <c t="s" s="4" r="A11">
        <v>457</v>
      </c>
    </row>
    <row spans="1:7" r="12">
      <c t="s" s="3" r="A12">
        <v>454</v>
      </c>
    </row>
    <row spans="1:7" r="13">
      <c t="s" s="4" r="A13">
        <v>341</v>
      </c>
      <c t="n" s="7" r="B13">
        <v>400000000</v>
      </c>
    </row>
    <row spans="1:7" r="14">
      <c t="s" s="4" r="A14">
        <v>458</v>
      </c>
      <c t="n" s="7" r="B14">
        <v>1000000</v>
      </c>
    </row>
    <row spans="1:7" r="15">
      <c t="s" s="4" r="A15">
        <v>459</v>
      </c>
      <c t="s" s="4" r="B15">
        <v>460</v>
      </c>
    </row>
    <row spans="1:7" r="16">
      <c t="s" s="4" r="A16">
        <v>461</v>
      </c>
    </row>
    <row spans="1:7" r="17">
      <c t="s" s="3" r="A17">
        <v>454</v>
      </c>
    </row>
    <row spans="1:7" r="18">
      <c t="s" s="4" r="A18">
        <v>462</v>
      </c>
      <c t="n" s="5" r="B18">
        <v>5</v>
      </c>
    </row>
    <row spans="1:7" r="19">
      <c t="s" s="4" r="A19">
        <v>463</v>
      </c>
    </row>
    <row spans="1:7" r="20">
      <c t="s" s="3" r="A20">
        <v>454</v>
      </c>
    </row>
    <row spans="1:7" r="21">
      <c t="s" s="4" r="A21">
        <v>462</v>
      </c>
      <c t="n" s="5" r="B21">
        <v>5</v>
      </c>
    </row>
    <row spans="1:7" r="22">
      <c t="s" s="4" r="A22">
        <v>464</v>
      </c>
    </row>
    <row spans="1:7" r="23">
      <c t="s" s="3" r="A23">
        <v>454</v>
      </c>
    </row>
    <row spans="1:7" r="24">
      <c t="s" s="4" r="A24">
        <v>462</v>
      </c>
      <c t="n" s="10" r="B24">
        <v>4.75</v>
      </c>
    </row>
    <row spans="1:7" r="25">
      <c t="s" s="4" r="A25">
        <v>465</v>
      </c>
    </row>
    <row spans="1:7" r="26">
      <c t="s" s="3" r="A26">
        <v>454</v>
      </c>
    </row>
    <row spans="1:7" r="27">
      <c t="s" s="4" r="A27">
        <v>462</v>
      </c>
      <c t="n" s="10" r="B27">
        <v>4.75</v>
      </c>
    </row>
    <row spans="1:7" r="28">
      <c t="s" s="4" r="A28">
        <v>466</v>
      </c>
    </row>
    <row spans="1:7" r="29">
      <c t="s" s="3" r="A29">
        <v>454</v>
      </c>
    </row>
    <row spans="1:7" r="30">
      <c t="s" s="4" r="A30">
        <v>462</v>
      </c>
      <c t="n" s="10" r="B30">
        <v>4.5</v>
      </c>
    </row>
    <row spans="1:7" r="31">
      <c t="s" s="4" r="A31">
        <v>467</v>
      </c>
    </row>
    <row spans="1:7" r="32">
      <c t="s" s="3" r="A32">
        <v>454</v>
      </c>
    </row>
    <row spans="1:7" r="33">
      <c t="s" s="4" r="A33">
        <v>462</v>
      </c>
      <c t="n" s="10" r="B33">
        <v>4.5</v>
      </c>
    </row>
    <row spans="1:7" r="34">
      <c t="s" s="4" r="A34">
        <v>468</v>
      </c>
    </row>
    <row spans="1:7" r="35">
      <c t="s" s="3" r="A35">
        <v>454</v>
      </c>
    </row>
    <row spans="1:7" r="36">
      <c t="s" s="4" r="A36">
        <v>462</v>
      </c>
      <c t="n" s="10" r="B36">
        <v>4.25</v>
      </c>
    </row>
    <row spans="1:7" r="37">
      <c t="s" s="4" r="A37">
        <v>469</v>
      </c>
    </row>
    <row spans="1:7" r="38">
      <c t="s" s="3" r="A38">
        <v>454</v>
      </c>
    </row>
    <row spans="1:7" r="39">
      <c t="s" s="4" r="A39">
        <v>462</v>
      </c>
      <c t="n" s="10" r="B39">
        <v>4.25</v>
      </c>
    </row>
    <row spans="1:7" r="40">
      <c t="s" s="4" r="A40">
        <v>470</v>
      </c>
    </row>
    <row spans="1:7" r="41">
      <c t="s" s="3" r="A41">
        <v>454</v>
      </c>
    </row>
    <row spans="1:7" r="42">
      <c t="s" s="4" r="A42">
        <v>462</v>
      </c>
      <c t="n" s="5" r="B42">
        <v>4</v>
      </c>
    </row>
    <row spans="1:7" r="43">
      <c t="s" s="4" r="A43">
        <v>471</v>
      </c>
    </row>
    <row spans="1:7" r="44">
      <c t="s" s="3" r="A44">
        <v>454</v>
      </c>
    </row>
    <row spans="1:7" r="45">
      <c t="s" s="4" r="A45">
        <v>462</v>
      </c>
      <c t="n" s="5" r="B45">
        <v>4</v>
      </c>
    </row>
    <row spans="1:7" r="46">
      <c t="s" s="4" r="A46">
        <v>472</v>
      </c>
    </row>
    <row spans="1:7" r="47">
      <c t="s" s="3" r="A47">
        <v>454</v>
      </c>
    </row>
    <row spans="1:7" r="48">
      <c t="s" s="4" r="A48">
        <v>462</v>
      </c>
      <c t="n" s="10" r="B48">
        <v>3.75</v>
      </c>
    </row>
    <row spans="1:7" r="49">
      <c t="s" s="4" r="A49">
        <v>473</v>
      </c>
    </row>
    <row spans="1:7" r="50">
      <c t="s" s="3" r="A50">
        <v>454</v>
      </c>
    </row>
    <row spans="1:7" r="51">
      <c t="s" s="4" r="A51">
        <v>462</v>
      </c>
      <c t="n" s="10" r="B51">
        <v>3.75</v>
      </c>
    </row>
    <row spans="1:7" r="52">
      <c t="s" s="4" r="A52">
        <v>474</v>
      </c>
    </row>
    <row spans="1:7" r="53">
      <c t="s" s="3" r="A53">
        <v>454</v>
      </c>
    </row>
    <row spans="1:7" r="54">
      <c t="s" s="4" r="A54">
        <v>462</v>
      </c>
      <c t="n" s="10" r="B54">
        <v>3.5</v>
      </c>
    </row>
    <row spans="1:7" r="55">
      <c t="s" s="4" r="A55">
        <v>475</v>
      </c>
    </row>
    <row spans="1:7" r="56">
      <c t="s" s="3" r="A56">
        <v>454</v>
      </c>
    </row>
    <row spans="1:7" r="57">
      <c t="s" s="4" r="A57">
        <v>341</v>
      </c>
      <c t="n" s="7" r="B57">
        <v>50000000</v>
      </c>
    </row>
    <row spans="1:7" r="58">
      <c t="s" s="4" r="A58">
        <v>476</v>
      </c>
    </row>
    <row spans="1:7" r="59">
      <c t="s" s="3" r="A59">
        <v>454</v>
      </c>
    </row>
    <row spans="1:7" r="60">
      <c t="s" s="4" r="A60">
        <v>347</v>
      </c>
      <c t="s" s="4" r="B60">
        <v>477</v>
      </c>
    </row>
    <row spans="1:7" r="61">
      <c t="s" s="4" r="A61">
        <v>478</v>
      </c>
    </row>
    <row spans="1:7" r="62">
      <c t="s" s="3" r="A62">
        <v>454</v>
      </c>
    </row>
    <row spans="1:7" r="63">
      <c t="s" s="4" r="A63">
        <v>347</v>
      </c>
      <c t="s" s="4" r="B63">
        <v>479</v>
      </c>
    </row>
    <row spans="1:7" r="64">
      <c t="s" s="4" r="A64">
        <v>480</v>
      </c>
    </row>
    <row spans="1:7" r="65">
      <c t="s" s="3" r="A65">
        <v>454</v>
      </c>
    </row>
    <row spans="1:7" r="66">
      <c t="s" s="4" r="A66">
        <v>341</v>
      </c>
      <c t="n" s="7" r="B66">
        <v>15000000</v>
      </c>
    </row>
    <row spans="1:7" r="67">
      <c t="s" s="4" r="A67">
        <v>481</v>
      </c>
    </row>
    <row spans="1:7" r="68">
      <c t="s" s="3" r="A68">
        <v>454</v>
      </c>
    </row>
    <row spans="1:7" r="69">
      <c t="s" s="4" r="A69">
        <v>341</v>
      </c>
      <c t="n" s="5" r="B69">
        <v>10000000</v>
      </c>
    </row>
    <row spans="1:7" r="70">
      <c t="s" s="4" r="A70">
        <v>482</v>
      </c>
    </row>
    <row spans="1:7" r="71">
      <c t="s" s="3" r="A71">
        <v>454</v>
      </c>
    </row>
    <row spans="1:7" r="72">
      <c t="s" s="4" r="A72">
        <v>341</v>
      </c>
      <c t="n" s="5" r="B72">
        <v>75000000</v>
      </c>
    </row>
    <row spans="1:7" r="73">
      <c t="s" s="4" r="A73">
        <v>483</v>
      </c>
    </row>
    <row spans="1:7" r="74">
      <c t="s" s="3" r="A74">
        <v>454</v>
      </c>
    </row>
    <row spans="1:7" r="75">
      <c t="s" s="4" r="A75">
        <v>341</v>
      </c>
      <c t="n" s="7" r="B75">
        <v>25000000</v>
      </c>
    </row>
    <row spans="1:7" r="76">
      <c t="s" s="4" r="A76">
        <v>484</v>
      </c>
    </row>
    <row spans="1:7" r="77">
      <c t="s" s="3" r="A77">
        <v>454</v>
      </c>
    </row>
    <row spans="1:7" r="78">
      <c t="s" s="4" r="A78">
        <v>347</v>
      </c>
      <c t="s" s="4" r="B78">
        <v>485</v>
      </c>
    </row>
    <row spans="1:7" r="79">
      <c t="s" s="4" r="A79">
        <v>486</v>
      </c>
    </row>
    <row spans="1:7" r="80">
      <c t="s" s="3" r="A80">
        <v>454</v>
      </c>
    </row>
    <row spans="1:7" r="81">
      <c t="s" s="4" r="A81">
        <v>347</v>
      </c>
      <c t="s" s="4" r="B81">
        <v>487</v>
      </c>
    </row>
    <row spans="1:7" r="82">
      <c t="s" s="4" r="A82">
        <v>488</v>
      </c>
      <c t="s" s="4" r="B82">
        <v>460</v>
      </c>
    </row>
    <row spans="1:7" r="83">
      <c t="s" s="4" r="A83">
        <v>489</v>
      </c>
    </row>
    <row spans="1:7" r="84">
      <c t="s" s="3" r="A84">
        <v>454</v>
      </c>
    </row>
    <row spans="1:7" r="85">
      <c t="s" s="4" r="A85">
        <v>490</v>
      </c>
      <c t="n" s="7" r="B85">
        <v>175000000</v>
      </c>
    </row>
    <row spans="1:7" r="86">
      <c t="s" s="4" r="A86">
        <v>262</v>
      </c>
      <c t="n" s="5" r="B86">
        <v>5000000</v>
      </c>
    </row>
    <row spans="1:7" r="87">
      <c t="s" s="4" r="A87">
        <v>109</v>
      </c>
      <c t="n" s="7" r="B87">
        <v>10700000</v>
      </c>
    </row>
    <row spans="1:7" r="88">
      <c t="s" s="4" r="A88">
        <v>491</v>
      </c>
      <c t="n" s="5" r="B88">
        <v>475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5</v>
      </c>
      <c t="s" s="2" r="D1">
        <v>1</v>
      </c>
    </row>
    <row spans="1:5" r="2">
      <c t="s" s="2" r="B2">
        <v>2</v>
      </c>
      <c t="s" s="2" r="C2">
        <v>66</v>
      </c>
      <c t="s" s="2" r="D2">
        <v>2</v>
      </c>
      <c t="s" s="2" r="E2">
        <v>66</v>
      </c>
    </row>
    <row spans="1:5" r="3">
      <c t="s" s="3" r="A3">
        <v>91</v>
      </c>
    </row>
    <row spans="1:5" r="4">
      <c t="s" s="4" r="A4">
        <v>83</v>
      </c>
      <c t="n" s="7" r="B4">
        <v>1762</v>
      </c>
      <c t="n" s="7" r="C4">
        <v>-6636</v>
      </c>
      <c t="n" s="7" r="D4">
        <v>-8284</v>
      </c>
      <c t="n" s="7" r="E4">
        <v>-15325</v>
      </c>
    </row>
    <row spans="1:5" r="5">
      <c t="s" s="3" r="A5">
        <v>92</v>
      </c>
    </row>
    <row spans="1:5" r="6">
      <c t="s" s="4" r="A6">
        <v>93</v>
      </c>
      <c t="n" s="5" r="B6">
        <v>-212</v>
      </c>
      <c t="n" s="5" r="C6">
        <v>-334</v>
      </c>
      <c t="n" s="5" r="D6">
        <v>-1182</v>
      </c>
      <c t="n" s="5" r="E6">
        <v>-82</v>
      </c>
    </row>
    <row spans="1:5" r="7">
      <c t="s" s="4" r="A7">
        <v>94</v>
      </c>
      <c t="n" s="7" r="B7">
        <v>1550</v>
      </c>
      <c t="n" s="7" r="C7">
        <v>-6970</v>
      </c>
      <c t="n" s="7" r="D7">
        <v>-9466</v>
      </c>
      <c t="n" s="7" r="E7">
        <v>-15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s>
  <sheetData>
    <row spans="1:6" r="1">
      <c t="s" s="1" r="A1">
        <v>95</v>
      </c>
      <c t="s" s="2" r="B1">
        <v>96</v>
      </c>
      <c t="s" s="2" r="C1">
        <v>97</v>
      </c>
      <c t="s" s="2" r="D1">
        <v>98</v>
      </c>
      <c t="s" s="2" r="E1">
        <v>99</v>
      </c>
      <c t="s" s="2" r="F1">
        <v>100</v>
      </c>
    </row>
    <row spans="1:6" r="2">
      <c t="s" s="4" r="A2">
        <v>101</v>
      </c>
      <c t="n" s="7" r="B2">
        <v>77566</v>
      </c>
      <c t="n" s="7" r="C2">
        <v>3</v>
      </c>
      <c t="n" s="7" r="D2">
        <v>167678</v>
      </c>
      <c t="n" s="7" r="E2">
        <v>-89205</v>
      </c>
      <c t="n" s="7" r="F2">
        <v>-910</v>
      </c>
    </row>
    <row spans="1:6" r="3">
      <c t="s" s="4" r="A3">
        <v>102</v>
      </c>
      <c t="n" s="5" r="C3">
        <v>33848543</v>
      </c>
    </row>
    <row spans="1:6" r="4">
      <c t="s" s="3" r="A4">
        <v>103</v>
      </c>
    </row>
    <row spans="1:6" r="5">
      <c t="s" s="4" r="A5">
        <v>104</v>
      </c>
      <c t="n" s="5" r="B5">
        <v>1194</v>
      </c>
      <c t="n" s="5" r="D5">
        <v>1194</v>
      </c>
    </row>
    <row spans="1:6" r="6">
      <c t="s" s="4" r="A6">
        <v>105</v>
      </c>
      <c t="n" s="5" r="B6">
        <v>4223</v>
      </c>
      <c t="n" s="5" r="D6">
        <v>4223</v>
      </c>
    </row>
    <row spans="1:6" r="7">
      <c t="s" s="4" r="A7">
        <v>106</v>
      </c>
      <c t="n" s="5" r="C7">
        <v>461577</v>
      </c>
    </row>
    <row spans="1:6" r="8">
      <c t="s" s="4" r="A8">
        <v>107</v>
      </c>
      <c t="n" s="5" r="B8">
        <v>-2017</v>
      </c>
      <c t="n" s="5" r="D8">
        <v>-2017</v>
      </c>
    </row>
    <row spans="1:6" r="9">
      <c t="s" s="4" r="A9">
        <v>108</v>
      </c>
      <c t="n" s="5" r="C9">
        <v>-121499</v>
      </c>
    </row>
    <row spans="1:6" r="10">
      <c t="s" s="4" r="A10">
        <v>109</v>
      </c>
      <c t="n" s="5" r="B10">
        <v>7500</v>
      </c>
      <c t="n" s="5" r="D10">
        <v>7500</v>
      </c>
    </row>
    <row spans="1:6" r="11">
      <c t="s" s="4" r="A11">
        <v>110</v>
      </c>
      <c t="n" s="5" r="C11">
        <v>610843</v>
      </c>
    </row>
    <row spans="1:6" r="12">
      <c t="s" s="4" r="A12">
        <v>111</v>
      </c>
      <c t="n" s="5" r="B12">
        <v>633</v>
      </c>
      <c t="n" s="5" r="D12">
        <v>633</v>
      </c>
    </row>
    <row spans="1:6" r="13">
      <c t="s" s="4" r="A13">
        <v>112</v>
      </c>
      <c t="n" s="5" r="C13">
        <v>210042</v>
      </c>
    </row>
    <row spans="1:6" r="14">
      <c t="s" s="4" r="A14">
        <v>113</v>
      </c>
      <c t="n" s="5" r="B14">
        <v>-8284</v>
      </c>
      <c t="n" s="5" r="E14">
        <v>-8284</v>
      </c>
    </row>
    <row spans="1:6" r="15">
      <c t="s" s="4" r="A15">
        <v>93</v>
      </c>
      <c t="n" s="5" r="B15">
        <v>-1182</v>
      </c>
      <c t="n" s="5" r="F15">
        <v>-1182</v>
      </c>
    </row>
    <row spans="1:6" r="16">
      <c t="s" s="4" r="A16">
        <v>114</v>
      </c>
      <c t="n" s="7" r="B16">
        <v>79633</v>
      </c>
      <c t="n" s="7" r="C16">
        <v>3</v>
      </c>
      <c t="n" s="7" r="D16">
        <v>179211</v>
      </c>
      <c t="n" s="7" r="E16">
        <v>-97489</v>
      </c>
      <c t="n" s="7" r="F16">
        <v>-2092</v>
      </c>
    </row>
    <row spans="1:6" r="17">
      <c t="s" s="4" r="A17">
        <v>115</v>
      </c>
      <c t="n" s="5" r="C17">
        <v>350095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6</v>
      </c>
    </row>
    <row spans="1:3" r="3">
      <c t="s" s="3" r="A3">
        <v>117</v>
      </c>
    </row>
    <row spans="1:3" r="4">
      <c t="s" s="4" r="A4">
        <v>113</v>
      </c>
      <c t="n" s="7" r="B4">
        <v>-8284</v>
      </c>
      <c t="n" s="7" r="C4">
        <v>-15325</v>
      </c>
    </row>
    <row spans="1:3" r="5">
      <c t="s" s="3" r="A5">
        <v>118</v>
      </c>
    </row>
    <row spans="1:3" r="6">
      <c t="s" s="4" r="A6">
        <v>73</v>
      </c>
      <c t="n" s="5" r="B6">
        <v>32472</v>
      </c>
      <c t="n" s="5" r="C6">
        <v>16911</v>
      </c>
    </row>
    <row spans="1:3" r="7">
      <c t="s" s="4" r="A7">
        <v>119</v>
      </c>
      <c t="n" s="5" r="B7">
        <v>5417</v>
      </c>
      <c t="n" s="5" r="C7">
        <v>1815</v>
      </c>
    </row>
    <row spans="1:3" r="8">
      <c t="s" s="4" r="A8">
        <v>120</v>
      </c>
      <c t="n" s="5" r="B8">
        <v>0</v>
      </c>
      <c t="n" s="5" r="C8">
        <v>420</v>
      </c>
    </row>
    <row spans="1:3" r="9">
      <c t="s" s="4" r="A9">
        <v>121</v>
      </c>
      <c t="n" s="5" r="B9">
        <v>0</v>
      </c>
      <c t="n" s="5" r="C9">
        <v>6857</v>
      </c>
    </row>
    <row spans="1:3" r="10">
      <c t="s" s="4" r="A10">
        <v>78</v>
      </c>
      <c t="n" s="5" r="B10">
        <v>1056</v>
      </c>
      <c t="n" s="5" r="C10">
        <v>3104</v>
      </c>
    </row>
    <row spans="1:3" r="11">
      <c t="s" s="4" r="A11">
        <v>122</v>
      </c>
      <c t="n" s="5" r="B11">
        <v>697</v>
      </c>
      <c t="n" s="5" r="C11">
        <v>930</v>
      </c>
    </row>
    <row spans="1:3" r="12">
      <c t="s" s="4" r="A12">
        <v>123</v>
      </c>
      <c t="n" s="5" r="B12">
        <v>880</v>
      </c>
      <c t="n" s="5" r="C12">
        <v>1554</v>
      </c>
    </row>
    <row spans="1:3" r="13">
      <c t="s" s="3" r="A13">
        <v>124</v>
      </c>
    </row>
    <row spans="1:3" r="14">
      <c t="s" s="4" r="A14">
        <v>125</v>
      </c>
      <c t="n" s="5" r="B14">
        <v>-3838</v>
      </c>
      <c t="n" s="5" r="C14">
        <v>-1636</v>
      </c>
    </row>
    <row spans="1:3" r="15">
      <c t="s" s="4" r="A15">
        <v>29</v>
      </c>
      <c t="n" s="5" r="B15">
        <v>-2578</v>
      </c>
      <c t="n" s="5" r="C15">
        <v>-1213</v>
      </c>
    </row>
    <row spans="1:3" r="16">
      <c t="s" s="4" r="A16">
        <v>30</v>
      </c>
      <c t="n" s="5" r="B16">
        <v>496</v>
      </c>
      <c t="n" s="5" r="C16">
        <v>421</v>
      </c>
    </row>
    <row spans="1:3" r="17">
      <c t="s" s="4" r="A17">
        <v>34</v>
      </c>
      <c t="n" s="5" r="B17">
        <v>-68</v>
      </c>
      <c t="n" s="5" r="C17">
        <v>-1487</v>
      </c>
    </row>
    <row spans="1:3" r="18">
      <c t="s" s="4" r="A18">
        <v>38</v>
      </c>
      <c t="n" s="5" r="B18">
        <v>-12347</v>
      </c>
      <c t="n" s="5" r="C18">
        <v>-4321</v>
      </c>
    </row>
    <row spans="1:3" r="19">
      <c t="s" s="4" r="A19">
        <v>39</v>
      </c>
      <c t="n" s="5" r="B19">
        <v>4419</v>
      </c>
      <c t="n" s="5" r="C19">
        <v>-7658</v>
      </c>
    </row>
    <row spans="1:3" r="20">
      <c t="s" s="4" r="A20">
        <v>126</v>
      </c>
      <c t="n" s="5" r="B20">
        <v>1561</v>
      </c>
      <c t="n" s="5" r="C20">
        <v>404</v>
      </c>
    </row>
    <row spans="1:3" r="21">
      <c t="s" s="4" r="A21">
        <v>127</v>
      </c>
      <c t="n" s="5" r="B21">
        <v>19883</v>
      </c>
      <c t="n" s="5" r="C21">
        <v>776</v>
      </c>
    </row>
    <row spans="1:3" r="22">
      <c t="s" s="3" r="A22">
        <v>128</v>
      </c>
    </row>
    <row spans="1:3" r="23">
      <c t="s" s="4" r="A23">
        <v>129</v>
      </c>
      <c t="n" s="5" r="B23">
        <v>-131397</v>
      </c>
      <c t="n" s="5" r="C23">
        <v>-7827</v>
      </c>
    </row>
    <row spans="1:3" r="24">
      <c t="s" s="4" r="A24">
        <v>130</v>
      </c>
      <c t="n" s="5" r="B24">
        <v>-9842</v>
      </c>
      <c t="n" s="5" r="C24">
        <v>-3058</v>
      </c>
    </row>
    <row spans="1:3" r="25">
      <c t="s" s="4" r="A25">
        <v>131</v>
      </c>
      <c t="n" s="5" r="B25">
        <v>-141239</v>
      </c>
      <c t="n" s="5" r="C25">
        <v>-10885</v>
      </c>
    </row>
    <row spans="1:3" r="26">
      <c t="s" s="3" r="A26">
        <v>132</v>
      </c>
    </row>
    <row spans="1:3" r="27">
      <c t="s" s="4" r="A27">
        <v>133</v>
      </c>
      <c t="n" s="5" r="B27">
        <v>0</v>
      </c>
      <c t="n" s="5" r="C27">
        <v>3000</v>
      </c>
    </row>
    <row spans="1:3" r="28">
      <c t="s" s="4" r="A28">
        <v>134</v>
      </c>
      <c t="n" s="5" r="B28">
        <v>0</v>
      </c>
      <c t="n" s="5" r="C28">
        <v>-6000</v>
      </c>
    </row>
    <row spans="1:3" r="29">
      <c t="s" s="4" r="A29">
        <v>135</v>
      </c>
      <c t="n" s="5" r="B29">
        <v>230000</v>
      </c>
      <c t="n" s="5" r="C29">
        <v>125000</v>
      </c>
    </row>
    <row spans="1:3" r="30">
      <c t="s" s="4" r="A30">
        <v>136</v>
      </c>
      <c t="n" s="5" r="B30">
        <v>-129376</v>
      </c>
      <c t="n" s="5" r="C30">
        <v>-61750</v>
      </c>
    </row>
    <row spans="1:3" r="31">
      <c t="s" s="4" r="A31">
        <v>137</v>
      </c>
      <c t="n" s="5" r="B31">
        <v>0</v>
      </c>
      <c t="n" s="5" r="C31">
        <v>1500</v>
      </c>
    </row>
    <row spans="1:3" r="32">
      <c t="s" s="4" r="A32">
        <v>138</v>
      </c>
      <c t="n" s="5" r="C32">
        <v>-31000</v>
      </c>
    </row>
    <row spans="1:3" r="33">
      <c t="s" s="4" r="A33">
        <v>139</v>
      </c>
      <c t="n" s="5" r="B33">
        <v>-3239</v>
      </c>
      <c t="n" s="5" r="C33">
        <v>-750</v>
      </c>
    </row>
    <row spans="1:3" r="34">
      <c t="s" s="4" r="A34">
        <v>140</v>
      </c>
      <c t="n" s="5" r="B34">
        <v>-4801</v>
      </c>
      <c t="n" s="5" r="C34">
        <v>-1997</v>
      </c>
    </row>
    <row spans="1:3" r="35">
      <c t="s" s="4" r="A35">
        <v>141</v>
      </c>
      <c t="n" s="5" r="B35">
        <v>0</v>
      </c>
      <c t="n" s="5" r="C35">
        <v>-9576</v>
      </c>
    </row>
    <row spans="1:3" r="36">
      <c t="s" s="4" r="A36">
        <v>142</v>
      </c>
      <c t="n" s="5" r="B36">
        <v>-2017</v>
      </c>
      <c t="n" s="5" r="C36">
        <v>-1347</v>
      </c>
    </row>
    <row spans="1:3" r="37">
      <c t="s" s="4" r="A37">
        <v>143</v>
      </c>
      <c t="n" s="5" r="B37">
        <v>-610</v>
      </c>
      <c t="n" s="5" r="C37">
        <v>0</v>
      </c>
    </row>
    <row spans="1:3" r="38">
      <c t="s" s="4" r="A38">
        <v>144</v>
      </c>
      <c t="n" s="5" r="B38">
        <v>633</v>
      </c>
      <c t="n" s="5" r="C38">
        <v>902</v>
      </c>
    </row>
    <row spans="1:3" r="39">
      <c t="s" s="4" r="A39">
        <v>145</v>
      </c>
      <c t="n" s="5" r="B39">
        <v>0</v>
      </c>
      <c t="n" s="5" r="C39">
        <v>24581</v>
      </c>
    </row>
    <row spans="1:3" r="40">
      <c t="s" s="4" r="A40">
        <v>146</v>
      </c>
      <c t="n" s="5" r="B40">
        <v>90590</v>
      </c>
      <c t="n" s="5" r="C40">
        <v>42563</v>
      </c>
    </row>
    <row spans="1:3" r="41">
      <c t="s" s="4" r="A41">
        <v>147</v>
      </c>
      <c t="n" s="5" r="B41">
        <v>1223</v>
      </c>
      <c t="n" s="5" r="C41">
        <v>3371</v>
      </c>
    </row>
    <row spans="1:3" r="42">
      <c t="s" s="4" r="A42">
        <v>148</v>
      </c>
      <c t="n" s="5" r="B42">
        <v>-29543</v>
      </c>
      <c t="n" s="5" r="C42">
        <v>35825</v>
      </c>
    </row>
    <row spans="1:3" r="43">
      <c t="s" s="4" r="A43">
        <v>149</v>
      </c>
      <c t="n" s="5" r="B43">
        <v>49256</v>
      </c>
      <c t="n" s="5" r="C43">
        <v>5785</v>
      </c>
    </row>
    <row spans="1:3" r="44">
      <c t="s" s="4" r="A44">
        <v>150</v>
      </c>
      <c t="n" s="5" r="B44">
        <v>19713</v>
      </c>
      <c t="n" s="5" r="C44">
        <v>41610</v>
      </c>
    </row>
    <row spans="1:3" r="45">
      <c t="s" s="3" r="A45">
        <v>151</v>
      </c>
    </row>
    <row spans="1:3" r="46">
      <c t="s" s="4" r="A46">
        <v>152</v>
      </c>
      <c t="n" s="5" r="B46">
        <v>7421</v>
      </c>
      <c t="n" s="5" r="C46">
        <v>6554</v>
      </c>
    </row>
    <row spans="1:3" r="47">
      <c t="s" s="4" r="A47">
        <v>153</v>
      </c>
      <c t="n" s="5" r="B47">
        <v>154704</v>
      </c>
      <c t="n" s="5" r="C47">
        <v>1901</v>
      </c>
    </row>
    <row spans="1:3" r="48">
      <c t="s" s="4" r="A48">
        <v>154</v>
      </c>
      <c t="n" s="5" r="B48">
        <v>14971</v>
      </c>
      <c t="n" s="5" r="C48">
        <v>11940</v>
      </c>
    </row>
    <row spans="1:3" r="49">
      <c t="s" s="4" r="A49">
        <v>155</v>
      </c>
      <c t="n" s="5" r="B49">
        <v>-18884</v>
      </c>
      <c t="n" s="5" r="C49">
        <v>-3598</v>
      </c>
    </row>
    <row spans="1:3" r="50">
      <c t="s" s="4" r="A50">
        <v>156</v>
      </c>
      <c t="n" s="5" r="B50">
        <v>-1894</v>
      </c>
      <c t="n" s="5" r="C50">
        <v>-437</v>
      </c>
    </row>
    <row spans="1:3" r="51">
      <c t="s" s="4" r="A51">
        <v>157</v>
      </c>
      <c t="n" s="5" r="B51">
        <v>0</v>
      </c>
      <c t="n" s="5" r="C51">
        <v>3704</v>
      </c>
    </row>
    <row spans="1:3" r="52">
      <c t="s" s="4" r="A52">
        <v>109</v>
      </c>
      <c t="n" s="5" r="B52">
        <v>7500</v>
      </c>
      <c t="n" s="5" r="C52">
        <v>1000</v>
      </c>
    </row>
    <row spans="1:3" r="53">
      <c t="s" s="4" r="A53">
        <v>158</v>
      </c>
      <c t="n" s="5" r="B53">
        <v>0</v>
      </c>
      <c t="n" s="5" r="C53">
        <v>9576</v>
      </c>
    </row>
    <row spans="1:3" r="54">
      <c t="s" s="4" r="A54">
        <v>159</v>
      </c>
      <c t="n" s="7" r="B54">
        <v>1457</v>
      </c>
      <c t="n" s="7" r="C54">
        <v>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CQUISITIONS</vt:lpstr>
      <vt:lpstr>ORGANIZATION AND BUSINESS</vt:lpstr>
      <vt:lpstr>RECENT ACCOUNTING PRONOUNCEMENT</vt:lpstr>
      <vt:lpstr>GOODWILL AND INTANGIBLE ASSETS</vt:lpstr>
      <vt:lpstr>ACCRUED EXPENSES AND OTHER CURR</vt:lpstr>
      <vt:lpstr>DEBT</vt:lpstr>
      <vt:lpstr>FAIR VALUE MEASUREMENTS</vt:lpstr>
      <vt:lpstr>SHARE-BASED COMPENSATION</vt:lpstr>
      <vt:lpstr>INCOME TAXES</vt:lpstr>
      <vt:lpstr>SEVERANCE, RESTRUCTURING AND OT</vt:lpstr>
      <vt:lpstr>EARNINGS (LOSS) PER SHARE</vt:lpstr>
      <vt:lpstr>COMMITMENTS AND CONTINGENCIES (</vt:lpstr>
      <vt:lpstr>SUBSEQUENT EVENTS</vt:lpstr>
      <vt:lpstr>BUSINESS ACQUISITIONS (Tables)</vt:lpstr>
      <vt:lpstr>GOODWILL AND INTANGIBLE ASSETS </vt:lpstr>
      <vt:lpstr>ACCRUED EXPENSES AND OTHER CU23</vt:lpstr>
      <vt:lpstr>DEBT (Tables)</vt:lpstr>
      <vt:lpstr>FAIR VALUE MEASUREMENTS (Tables</vt:lpstr>
      <vt:lpstr>SHARE-BASED COMPENSATION (Table</vt:lpstr>
      <vt:lpstr>SEVERANCE, RESTRUCTURING AND 27</vt:lpstr>
      <vt:lpstr>EARNINGS (LOSS) PER SHARE (Tabl</vt:lpstr>
      <vt:lpstr>COMMITMENTS AND CONTINGENCIES29</vt:lpstr>
      <vt:lpstr>SUBSEQUENT EVENTS (Tables)</vt:lpstr>
      <vt:lpstr>ORGANIZATION AND BUSINESS (Deta</vt:lpstr>
      <vt:lpstr>BUSINESS ACQUISITIONS (Details)</vt:lpstr>
      <vt:lpstr>GOODWILL AND INTANGIBLE ASSET33</vt:lpstr>
      <vt:lpstr>GOODWILL AND INTANGIBLE ASSET34</vt:lpstr>
      <vt:lpstr>GOODWILL AND INTANGIBLE ASSET35</vt:lpstr>
      <vt:lpstr>ACCRUED EXPENSES AND OTHER CU36</vt:lpstr>
      <vt:lpstr>DEBT (Details)</vt:lpstr>
      <vt:lpstr>FAIR VALUE MEASUREMENTS (Detail</vt:lpstr>
      <vt:lpstr>DEBT (Details Textual)</vt:lpstr>
      <vt:lpstr>FAIR VALUE MEASUREMENTS (Deta40</vt:lpstr>
      <vt:lpstr>SHARE-BASED COMPENSATION (Detai</vt:lpstr>
      <vt:lpstr>SHARE-BASED COMPENSATION (Det42</vt:lpstr>
      <vt:lpstr>INCOME TAXES (Details)</vt:lpstr>
      <vt:lpstr>SEVERANCE, RESTRUCTURING AND 44</vt:lpstr>
      <vt:lpstr>SEVERANCE, RESTRUCTURING AND 45</vt:lpstr>
      <vt:lpstr>EARNINGS (LOSS) PER SHARE (Deta</vt:lpstr>
      <vt:lpstr>EARNINGS (LOSS) PER SHARE (De47</vt:lpstr>
      <vt:lpstr>COMMITMENTS AND CONTINGENCIES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8:08Z</dcterms:created>
  <dcterms:modified xmlns:dcterms="http://purl.org/dc/terms/" xmlns:xsi="http://www.w3.org/2001/XMLSchema-instance" xsi:type="dcterms:W3CDTF">2015-11-06T15:48:08Z</dcterms:modified>
  <dc:title xmlns:dc="http://purl.org/dc/elements/1.1/">Untitled</dc:title>
  <dc:description xmlns:dc="http://purl.org/dc/elements/1.1/"/>
  <dc:subject xmlns:dc="http://purl.org/dc/elements/1.1/"/>
  <cp:keywords/>
  <cp:category/>
</cp:coreProperties>
</file>